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Bas" sheetId="7" r:id="rId7"/>
    <s:sheet name="Accrued Liabilities" sheetId="8" r:id="rId8"/>
    <s:sheet name="Long-Term Debt" sheetId="9" r:id="rId9"/>
    <s:sheet name="Income Taxes" sheetId="10" r:id="rId10"/>
    <s:sheet name="Commitments and Contingencies" sheetId="11" r:id="rId11"/>
    <s:sheet name="Earnings per share" sheetId="12" r:id="rId12"/>
    <s:sheet name="Equity-based Compensation" sheetId="13" r:id="rId13"/>
    <s:sheet name="Description of Business and B14" sheetId="14" r:id="rId14"/>
    <s:sheet name="Accrued Liabilities (Tables)" sheetId="15" r:id="rId15"/>
    <s:sheet name="Long-Term Debt (Tables)" sheetId="16" r:id="rId16"/>
    <s:sheet name="Income Taxes (Tables)" sheetId="17" r:id="rId17"/>
    <s:sheet name="Commitments and Contingencies (" sheetId="18" r:id="rId18"/>
    <s:sheet name="Earnings per share (Tables)" sheetId="19" r:id="rId19"/>
    <s:sheet name="Description of Business and B20" sheetId="20" r:id="rId20"/>
    <s:sheet name="Accrued Liabilities - Accrued L" sheetId="21" r:id="rId21"/>
    <s:sheet name="Long-Term Debt - Long-Term Debt" sheetId="22" r:id="rId22"/>
    <s:sheet name="Long-Term Debt - Additional Inf" sheetId="23" r:id="rId23"/>
    <s:sheet name="Long Term Debt - Future Debt Pa" sheetId="24" r:id="rId24"/>
    <s:sheet name="Long Term Debt - Recorded Inter" sheetId="25" r:id="rId25"/>
    <s:sheet name="Income Taxes - Provision (Benef" sheetId="26" r:id="rId26"/>
    <s:sheet name="Income Taxes - Additional Infor" sheetId="27" r:id="rId27"/>
    <s:sheet name="Commitments and Contingencies -" sheetId="28" r:id="rId28"/>
    <s:sheet name="Commitments and Contingencies29" sheetId="29" r:id="rId29"/>
    <s:sheet name="Earnings Per Share - Summary of" sheetId="30" r:id="rId30"/>
    <s:sheet name="Earnings Per share - Additional" sheetId="31" r:id="rId31"/>
    <s:sheet name="Equity-based Compensation - Add" sheetId="32" r:id="rId32"/>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Aug. 02, 2015</t>
  </si>
  <si>
    <t>Sep. 02, 2015</t>
  </si>
  <si>
    <t>Document And Entity Information [Abstract]</t>
  </si>
  <si>
    <t>Document Type</t>
  </si>
  <si>
    <t>10-Q</t>
  </si>
  <si>
    <t>Amendment Flag</t>
  </si>
  <si>
    <t>false</t>
  </si>
  <si>
    <t>Document Period End Date</t>
  </si>
  <si>
    <t>Aug. 2,
		2015</t>
  </si>
  <si>
    <t>Document Fiscal Year Focus</t>
  </si>
  <si>
    <t>Document Fiscal Period Focus</t>
  </si>
  <si>
    <t>Q2</t>
  </si>
  <si>
    <t>Trading Symbol</t>
  </si>
  <si>
    <t>PLAY</t>
  </si>
  <si>
    <t>Entity Registrant Name</t>
  </si>
  <si>
    <t>Dave &amp; Buster's Entertainment, Inc.</t>
  </si>
  <si>
    <t>Entity Central Index Key</t>
  </si>
  <si>
    <t>Current Fiscal Year End Date</t>
  </si>
  <si>
    <t>--01-31</t>
  </si>
  <si>
    <t>Entity Filer Category</t>
  </si>
  <si>
    <t>Non-accelerated Filer</t>
  </si>
  <si>
    <t>Entity Common Stock, Shares Outstanding</t>
  </si>
  <si>
    <t>Consolidated Balance Sheets - USD ($) $ in Thousands</t>
  </si>
  <si>
    <t>Feb. 01, 2015</t>
  </si>
  <si>
    <t>Current assets:</t>
  </si>
  <si>
    <t>Cash and cash equivalents</t>
  </si>
  <si>
    <t>Inventories</t>
  </si>
  <si>
    <t>Prepaid expenses</t>
  </si>
  <si>
    <t>Deferred income taxes</t>
  </si>
  <si>
    <t>Income taxes receivable</t>
  </si>
  <si>
    <t>Other current assets</t>
  </si>
  <si>
    <t>Total current assets</t>
  </si>
  <si>
    <t>Property and equipment (net of $284,735 and $252,160 accumulated depreciation as of August 2, 2015 and February 1, 2015, respectively)</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occupancy costs</t>
  </si>
  <si>
    <t>Other liabilities</t>
  </si>
  <si>
    <t>Long-term debt, net of unamortized discount</t>
  </si>
  <si>
    <t>Commitments and contingencies</t>
  </si>
  <si>
    <t>Stockholders' equity:</t>
  </si>
  <si>
    <t>Common stock, $0.01 par value, 400,000,000 authorized shares; 41,122,534 and 40,217,640 issued shares as of August 2, 2015 and February 1, 2015, respectively</t>
  </si>
  <si>
    <t>Preferred stock, 50,000,000 authorized; none issued</t>
  </si>
  <si>
    <t>Paid-in capital</t>
  </si>
  <si>
    <t>Treasury stock, 0 and 248,412 shares as of August 2, 2015 and February 1, 2015,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Treasury stock, shares</t>
  </si>
  <si>
    <t>Consolidated Statements of Comprehensive Income (Loss) - USD ($) $ in Thousands</t>
  </si>
  <si>
    <t>3 Months Ended</t>
  </si>
  <si>
    <t>Aug. 03, 2014</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Loss on debt retirement</t>
  </si>
  <si>
    <t>Income (loss) before provision (benefit) for income taxes</t>
  </si>
  <si>
    <t>Provision (benefit) for income taxes</t>
  </si>
  <si>
    <t>Net income (loss)</t>
  </si>
  <si>
    <t>Unrealized foreign currency translation gain (loss)</t>
  </si>
  <si>
    <t>Total comprehensive income (loss)</t>
  </si>
  <si>
    <t>Net income (loss) per share:</t>
  </si>
  <si>
    <t>Basic</t>
  </si>
  <si>
    <t>Diluted</t>
  </si>
  <si>
    <t>Weighted average shares used in per share calculations:</t>
  </si>
  <si>
    <t>Consolidated Statements of Stockholders' Equity - 6 months ended Aug. 02, 2015 - USD ($) $ in Thousands</t>
  </si>
  <si>
    <t>Total</t>
  </si>
  <si>
    <t>Common Stock [Member]</t>
  </si>
  <si>
    <t>Paid-In Capital [Member]</t>
  </si>
  <si>
    <t>Treasury Stock at Cost [Member]</t>
  </si>
  <si>
    <t>Accumulated Other Comprehensive Loss [Member]</t>
  </si>
  <si>
    <t>Retained Earnings [Member]</t>
  </si>
  <si>
    <t>Beginning balance at Feb. 01, 2015</t>
  </si>
  <si>
    <t>Beginning balance, shares at Feb. 01, 2015</t>
  </si>
  <si>
    <t>Net income</t>
  </si>
  <si>
    <t>Stock-based compensation</t>
  </si>
  <si>
    <t>Excess income tax benefit related to stock-based compensation plans</t>
  </si>
  <si>
    <t>Issuance of common stock upon exercise of options</t>
  </si>
  <si>
    <t>Issuance of common stock upon exercise of options, shares</t>
  </si>
  <si>
    <t>Sale of treasury stock, value</t>
  </si>
  <si>
    <t>Sale of treasury stock, shares</t>
  </si>
  <si>
    <t>Ending balance at Aug. 02, 2015</t>
  </si>
  <si>
    <t>Ending balance, shares at Aug. 02, 2015</t>
  </si>
  <si>
    <t>Consolidated Statements of Cash Flows - USD ($) $ in Thousands</t>
  </si>
  <si>
    <t>Cash flows from operating activities:</t>
  </si>
  <si>
    <t>Adjustments to reconcile net income (loss) to net cash provided by operating activities:</t>
  </si>
  <si>
    <t>Payment of accreted interest at debt retirement</t>
  </si>
  <si>
    <t>Accretion of note discount</t>
  </si>
  <si>
    <t>Deferred income tax benefit (expense)</t>
  </si>
  <si>
    <t>Loss on disposal of fixed assets</t>
  </si>
  <si>
    <t>Share-based compensation charges</t>
  </si>
  <si>
    <t>Other, net</t>
  </si>
  <si>
    <t>Changes in assets and liabilities:</t>
  </si>
  <si>
    <t>Net cash provided by operating activities</t>
  </si>
  <si>
    <t>Cash flows from investing activities:</t>
  </si>
  <si>
    <t>Capital expenditures</t>
  </si>
  <si>
    <t>Proceeds from sales of property and equipment</t>
  </si>
  <si>
    <t>Receipts on notes receivable</t>
  </si>
  <si>
    <t>Net cash used in investing activities</t>
  </si>
  <si>
    <t>Cash flows from financing activities:</t>
  </si>
  <si>
    <t>Debt issuance costs</t>
  </si>
  <si>
    <t>Proceeds from the sale of treasury stock and exercise of stock options</t>
  </si>
  <si>
    <t>Net cash provided by (used in) financing activities</t>
  </si>
  <si>
    <t>Increase (decrease) in cash and cash equivalents</t>
  </si>
  <si>
    <t>Beginning cash and cash equivalents</t>
  </si>
  <si>
    <t>Ending cash and cash equivalents</t>
  </si>
  <si>
    <t>Supplemental disclosures of cash flow information:</t>
  </si>
  <si>
    <t>Cash paid for income taxes, net</t>
  </si>
  <si>
    <t>Cash paid for interest, net of amounts capitalized</t>
  </si>
  <si>
    <t>Increase (decrease) in fixed asset accrued liabilities</t>
  </si>
  <si>
    <t>Cash paid for interest and debt fees, related to debt retirement</t>
  </si>
  <si>
    <t>Cash paid for settlement of accreted interest of senior discount notes</t>
  </si>
  <si>
    <t>New Credit Facility [Member]</t>
  </si>
  <si>
    <t>Borrowings of credit facility</t>
  </si>
  <si>
    <t>Repayments of credit facility</t>
  </si>
  <si>
    <t>Prior Senior Credit Facility [Member]</t>
  </si>
  <si>
    <t>Description of Business and Basis of Presentation</t>
  </si>
  <si>
    <t>Accounting Policies [Abstract]</t>
  </si>
  <si>
    <t>Note 1: Description of Business and Basis of
Presentation
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operating activities are
conducted through D&amp;B Inc. All dollar amounts are presented in
thousands, unless otherwise noted, except share and per share
amounts.
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fiscal 2014”), both consist of
52 weeks.
As of August 2, 2015, there were 76 stores in the United
States and Canada. During the first twenty-six weeks of fiscal 2015
we opened four new stores and permanently closed our location in
Farmingdale (Long Island), New York (“Farmingdale”) on
February 8, 2015. Revenues for our Farmingdale store were $110
and $4,328 in the twenty-six weeks ended August 2, 2015 and
August 3, 2014, respectively. Operating loss for this store
was $380 for the twenty-six weeks ended August 2, 2015 and
operating income was $698 for the same period of fiscal 2014. On
August 12, 2014, we permanently closed our location in
Kensington/Bethesda, Maryland (“Bethesda”). Revenues
for our Bethesda store were $5,231 and operating income was $865
for the twenty-six weeks ended August 3, 2014. Subsequent to
the end of our second quarter, we opened a new store in Edina
(Minneapolis), Minnesota on August 3, 2015.
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Additionally, we completed our initial public offering (the
“IPO”) of 6,764,705 shares of common stock at a price
of $16.00 per share. Unless otherwise noted herein, historic share
data has been adjusted to give effect to the stock split.
In February 2015, we completed another follow-on offering of
7,590,000 shares of our common stock (including the underwriters
overallotment option of 990,000 shares) at a price of $29.50 per
share.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On May 27, 2015,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
Related party transactions—
Interim financial statements —
Concentration of credit risk —
Use of estimates —
Recent accounting pronouncements
In April 2015, the FASB issued ASU No. 2015-05,
Intangibles-Goodwill and Other-Internal Use Software (Subtopic
350-40): Customer’s Accounting for Fees Paid in a Cloud
Computing Arrangement. The amendments in this update provide
guidance to customers as to whether a cloud computing arrangement
includes a software license. If a cloud computing arrangement does
not include a software license, the customer should account for the
arrangement as a service contract. If a cloud computing arrangement
includes a software license, the customer should account for the
software license element of the arrangement consistent with the
acquisition of other software licenses. ASU 2015-05 is effective
for annual and interim periods beginning after December 15,
2015 with early adoption permitted. We do not expect the adoption
of this guidance to have a material impact on our consolidated
financial statements.
In April 2015, the FASB issued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August 2, 2015, if we were to adopt ASU 2015-03, $3,138 of net
deferred financing costs would be reclassified from “Other
assets and deferred charges” to a reduction in the carrying
amount of our debt.</t>
  </si>
  <si>
    <t>Accrued Liabilities</t>
  </si>
  <si>
    <t>Text Block [Abstract]</t>
  </si>
  <si>
    <t>Note 2: Accrued Liabilities
Accrued liabilities consist of the following as of:
August 2, 2015
February 1, 2015
Compensation and benefits $ 21,503 $ 22,735
Deferred amusement revenue 21,075 17,037
Rent 11,984 10,874
Amusement redemption liability 11,494 10,815
Deferred gift card revenue 5,223 6,162
Property taxes 4,553 3,827
Sales and use tax 4,244 5,244
Current portion of long-term insurance reserves 3,361 3,361
Customer deposits 2,319 2,086
Other 7,967 7,057
Total accrued liabilities $ 93,723 $ 89,198</t>
  </si>
  <si>
    <t>Long-Term Debt</t>
  </si>
  <si>
    <t>Debt Disclosure [Abstract]</t>
  </si>
  <si>
    <t>Note 3: Long-Term Debt
Long-term debt consists of the following as of:
August 2, 2015 February 1, 2015
Credit facility - term $ 150,000 $
—
Credit facility - revolver 211,000
—
July 2014 credit facility
— 430,000
Total debt outstanding 361,000 430,000
Less:
Unamortized debt discount
— (980 )
Current installments (7,500 )
—
Long-term debt, less current installments, net of unamortized
discount $ 353,500 $ 429,020
New Credit Facility—
The proceeds of the Credit Facility were used to refinance in full
the balance of a prior credit facility of $430,000 (the “July
2014 credit facility”) and to pay related interest and
expenses. As a result of the current refinancing, we incurred a
loss on extinguishment charge of $6,822, consisting of the
write-off of unamortized debt issuance costs, unamortized discount
and cash paid for related debt fees. Additionally, we utilized
$73,000 of available cash on hand to pay down a portion of the
outstanding revolving portion of the Credit Facility.
As of August 2, 2015, we had letters of credit outstanding of
$5,185 and $133,815 of borrowing available under our Credit
Facility. We believe that the carrying amount of the Credit
Facility approximates its fair value because the interest rates are
adjusted regularly based on current market conditions. The fair
value of the Company’s Credit Facility was determined to be a
Level Two instrument as defined by GAAP.
The interest rates per annum applicable to loans, other than
swingline loans, under the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1.50% to 2.25%
for the term loans and the revolving loans. The stated interest
rate on the Credit Facility at August 2, 2015 was 2.19%. The
weighted average effective interest rate incurred on our borrowings
under the Credit Facility was 2.55%. The weighted average effective
rate includes amortization of debt issuance costs, commitment and
other fees.
Prior credit facilities—
Future debt obligations
August 2, 2015
1 year or less $ 7,500
2 years 7,500
3 years 7,500
4 years 7,500
5 years 331,000
Thereafter
—
Total future payments $ 361,000
The following tables set forth our recorded interest expense, net
for the periods indicated:
Thirteen Weeks Ended August 2, 2015
Thirteen Weeks Ended August 3, 2014
D&amp;B Inc debt-based interest expense $ 2,649 $ 7,110
D&amp;B Entertainment note interest accretion
— 4,018
Amortization of issuance cost and discount 193 756
Gain on early collection on a note receivable (493 )
—
Interest income (79 ) (67 )
Less capitalized interest (47 ) (133 )
Total interest expense, net $ 2,223 $ 11,684
Twenty-Six Weeks Ended August 2, 2015 Twenty-Six Weeks Ended August 3, 2014
D&amp;B Inc debt-based interest expense $ 7,350 $ 14,173
D&amp;B Entertainment note interest accretion
— 8,341
Amortization of issuance cost and discount 526 1,556
Gain on early collection of a note receivable (493 )
—
Interest income (146 ) (135 )
Less capitalized interest (364 ) (239 )
Total interest expense, net $ 6,873 $ 23,696
During the second quarter ended August 2, 2015, a note
receivable, with an outstanding principal balance of $1,220, was
fully collected prior to the scheduled repayment terms. The
carrying value of the note was $727, net of discount. Interest
income for the quarter includes a $493 gain related to the
collection of the note receivable.</t>
  </si>
  <si>
    <t>Income Taxes</t>
  </si>
  <si>
    <t>Income Tax Disclosure [Abstract]</t>
  </si>
  <si>
    <t>Note 4: Income Taxes
The following table sets forth our provision (benefit) for income
taxes for the periods indicated:
Thirteen Weeks Ended August 2, 2015
Thirteen Weeks Ended August 3, 2014
Current provision (benefit):
Federal $ 8,757 $ (1,162 )
State and local 1,773 78
Foreign (57 ) 89
Deferred benefit (5,324 ) (6,050 )
Total provision (benefit) for income taxes $ 5,149 $ (7,045 )
Twenty-Six Weeks Ended August 2, 2015 Twenty-Six Weeks Ended August 3, 2014
Current provision (benefit):
Federal $ 12,749 $ 982
State and local 3,506 1,111
Foreign 205 240
Deferred expense (benefit) 245 (4,620 )
Total provision (benefit) for income taxes $ 16,705 $ (2,287 )
At August 2, 2015, we had a valuation allowance of $848
against our deferred tax assets. The ultimate realization of our
deferred tax assets is dependent on the generation of future
taxable income in the jurisdiction and during periods in which
temporary differences become deductible. In assessing the
realizability of our deferred tax assets,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As of August 2, 2015, we had $1,885 remaining available
federal tax credit carryovers, including $1,822 of general business
credits and $63 of Alternative Minimum Tax (“AMT”)
credit carryovers, and $43,156 of state net operating loss
carryforwards. There is a 20 year carry-forward on general business
credits and AMT credits can be carried forward indefinitely. The
general business credits do not begin to expire until 2030 and are
expected to be utilized in fiscal 2015 based on current enacted tax
laws. As of August 2, 2015, we have no federal net operating
loss carryforwards. Generally, state net operating losses can be
carried forward 20 years. State net operating loss carryforwards do
not begin to expire until 2024. As of August 2, 2015, we could
not conclude that it was more likely than not that all of our state
net operating loss carryforwards, when considered on a state by
state basis, will be fully utilized prior to their expiration.
Included in our total valuation allowance is $646 related to state
net operating losses that may not be realized.
As of August 2, 2015 and August 3, 2014, the accrued
interest and penalties on the unrecognized tax benefits were $371
and $308, respectively, excluding any related income tax
benefits. The Company recorded accrued interest related to the
unrecognized tax benefits and penalties as a component of the
provision for income taxes recognized in the Consolidated
Statements of Comprehensive Income (Loss).
We currently anticipate that approximately $14 of unrecognized tax
benefits will be settled through federal and state audits or will
be recognized as a result of the expiration of statute of
limitations during fiscal 2015. Future recognition of potential
interest or penalties, if any, will be recorded as a component of
income tax expense. Because of the impact of deferred tax
accounting, $744 of unrecognized tax benefits, if recognized, would
affect the effective tax rate.
We file a consolidated income tax return with all our domestic
subsidiaries, which are periodically audited by various federal,
state and foreign jurisdictions. We are generally no longer subject
to federal, state, or foreign income tax examinations for years
prior to 2010.</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
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
The following table sets forth our lease commitments as of
August 2, 2015:
1 year or less $ 68,124
2 years 67,675
3 years 65,497
4 years 61,447
5 years 54,288
Thereafter 415,095
Total future payments $ 732,126
We have signed operating lease agreements for our store located in
Edina (Minneapolis), Minnesota which opened for business on
August 3, 2015 and future sites located in San Antonio, Texas,
Friendswood (Houston), Texas and Glendale (Phoenix), Arizona, which
are expected to open in the second half of fiscal 2015 or early
fiscal 2016. We also have a signed lease agreement for a future
site in Buffalo, New York which will replace an existing location
and is expected to open in the third quarter of fiscal 2015. The
landlord has fulfilled the obligations to commit us to the lease
terms under these agreements and therefore, the future obligations
related to these locations are included in the table above.
As of August 2, 2015, we have signed twelve additional lease
agreements for future sites. Our commitments under these agreements
are contingent upon among other things, the landlord’s
delivery of access to the premises for construction. Future
obligations related to these agreements are not included in the
table. Subsequent to the quarter ended August 2, 2015, our
future site located in Springfield (Greater DC), Virginia, included
in the twelve lease agreements noted above, has been delivered by
the landlord resulting in future commitments of approximately
$27,465.</t>
  </si>
  <si>
    <t>Earnings per share</t>
  </si>
  <si>
    <t>Earnings Per Share [Abstract]</t>
  </si>
  <si>
    <t>Note 6: Earnings per share
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or the fulfillment of
restricted and performance share vesting conditions. The dilutive
effect of potential common shares is determined using the treasury
stock method, whereby outstanding stock options are assumed
exercised at the beginning of the reporting period and the exercise
proceeds from such stock options, the average measured but
unrecognized compensation cost during the period and certain tax
benefits that will be credited to additional paid-in capital upon
exercise are assumed to be used to repurchase our common stock at
the average market price during the period.
The following tables set forth the computation of EPS, basic and
diluted for the periods indicated:
(in thousands, except share and per share
data)
Thirteen Weeks Ended August 2, 2015
Thirteen Weeks Ended August 3, 2014
Numerator:
Net income (loss) $ 12,573 $ (13,878 )
Denominator:
Basic weighted average common shares outstanding 40,850,649 33,204,272
Potential common shares for equity-based awards 1,855,506
—
Diluted weighted average common shares outstanding 42,706,155 33,204,272
Net income (loss) per share:
Basic $ 0.31 $ (0.42 )
Diluted $ 0.29 $ (0.42 )
(in thousands, except share and per share
data) Twenty-six Weeks Ended August 2, 2015 Twenty-six Weeks Ended August 3, 2014
Numerator:
Net income (loss) $ 32,115 $ (2,417 )
Denominator:
Basic weighted average common shares outstanding 40,542,895 33,204,272
Potential common shares for equity-based awards 1,984,240
—
Diluted weighted average common shares outstanding 42,527,135 33,204,272
Net income (loss) per share:
Basic $ 0.79 $ (0.07 )
Diluted $ 0.76 $ (0.07 )
We had approximately 3,544,420 and 2,310,131 time-based and vested
performance-based stock option awards outstanding under our stock
option plans as of August 2, 2015 and August 3, 2014,
respectively, which were included in the computation of potential
common shares. Unvested performance-based stock options under our
stock option plans were not included in the calculation of
potential common shares as they did not meet the criteria for
inclusion per GAAP guidance.</t>
  </si>
  <si>
    <t>Equity-based Compensation</t>
  </si>
  <si>
    <t>Disclosure of Compensation Related Costs, Share-based Payments [Abstract]</t>
  </si>
  <si>
    <t>Note 7: Equity-based Compensation
As of August 2, 2015, options to purchase 3,544,420 shares of
common stock were outstanding; of which 2,591,950 were vested and
952,470 were unvested. Current unvested options vest over time.
For the thirteen and twenty-six weeks ended August 2, 2015,
there were exercises of stock options for 853,155 and 1,153,306
shares. There were no grants issued in the thirteen weeks ended
August 2, 2015 and grants of 258,709 stock options and 71,741
shares of restricted stock in the twenty-six weeks ended
August 2, 2015. All stock options granted during fiscal 2015
are time-based options. Restricted stock grants included 10,799
time-based shares granted to certain Board of Director members and
60,942 performance-based restricted stock units granted to
management and certain other employees of the company.
Restricted shares vest over time or upon the Company achieving
certain financial goals. We base the amount of unearned
compensation recorded for restricted shares on the market value of
the shares on the date of issuance. As of August 2, 2015, we
had total unrecognized compensation expense of $7,424, related to
unvested stock options and restricted shares, which we expect to
recognize over a weighted-average period of 2.4 years.
Total stock-based compensation expense was $1,072 and $229 for the
thirteen weeks ended August 2, 2015 and August 3, 2014
and was $1,621 and $503 for the twenty-six weeks ended
August 2, 2015 and August 3, 2014, respectively.
2014 Stock Incentive Plan
The 2014 Omnibus Incentive Plan (“2014 Stock Incentive
Plan”) allows the granting of incentive and nonqualified
stock options, stock appreciation rights, restricted stock, other
stock-based awards and cash-based awards to employees, directors,
and consultants of the Company. The maximum number of shares of
common stock issuable under the 2014 Stock Incentive Plan is
3,100,000 shares. The term of service-based stock options is
determined at the date of grant. Performance-based stock options
can be based upon a variety of performance measures as defined in
the plan document. Each award agreement will specify the effect of
a holder’s termination of employment with, or service for,
the Company. Options granted under the 2014 Stock Incentive Plan
terminate on the ten-year anniversary of the date of grant.
2010 Stock Incentive Plan
The Dave &amp; Buster’s Entertainment, Inc. 2010
Management Incentive Plan (“2010 Stock Incentive Plan”)
provided for the granting of options to acquire stock in D&amp;B
Entertainment to certain of our employees, outside directors and
consultants. The options are subject to either time-based vesting
or performance-based vesting. Options granted under the 2010 Stock
Incentive Plan terminate on the ten-year anniversary of the date of
grant. All performance-based options outstanding prior to our IPO
were vested in connection with our IPO. Upon adoption of the 2014
Stock Incentive Plan, no further grants are permitted under the
2010 Stock Incentive Plan.
Additionally as a result of the IPO, all stock option awards
granted prior to the IPO were adjusted to affect the 224.9835679
for 1 stock split on both number of outstanding options and
the exercise price.</t>
  </si>
  <si>
    <t>Description of Business and Basis of Presentation (Policies)</t>
  </si>
  <si>
    <t>Description of business and basis of presentation</t>
  </si>
  <si>
    <t>Description of business and basis of presentation
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operating activities are
conducted through D&amp;B Inc. All dollar amounts are presented in
thousands, unless otherwise noted, except share and per share
amounts.
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fiscal 2014”), both consist of
52 weeks.
As of August 2, 2015, there were 76 stores in the United
States and Canada. During the first twenty-six weeks of fiscal 2015
we opened four new stores and permanently closed our location in
Farmingdale (Long Island), New York (“Farmingdale”) on
February 8, 2015. Revenues for our Farmingdale store were $110
and $4,328 in the twenty-six weeks ended August 2, 2015 and
August 3, 2014, respectively. Operating loss for this store
was $380 for the twenty-six weeks ended August 2, 2015 and
operating income was $698 for the same period of fiscal 2014. On
August 12, 2014, we permanently closed our location in
Kensington/Bethesda, Maryland (“Bethesda”). Revenues
for our Bethesda store were $5,231 and operating income was $865
for the twenty-six weeks ended August 3, 2014. Subsequent to
the end of our second quarter, we opened a new store in Edina
(Minneapolis), Minnesota on August 3, 2015.
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Additionally, we completed our initial public offering (the
“IPO”) of 6,764,705 shares of common stock at a price
of $16.00 per share. Unless otherwise noted herein, historic share
data has been adjusted to give effect to the stock split.
In February 2015, we completed another follow-on offering of
7,590,000 shares of our common stock (including the underwriters
overallotment option of 990,000 shares) at a price of $29.50 per
share.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
On May 27, 2015,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t>
  </si>
  <si>
    <t>Related party transactions</t>
  </si>
  <si>
    <t>Related party transactions—</t>
  </si>
  <si>
    <t>Interim financial statements</t>
  </si>
  <si>
    <t>Interim financial statements —</t>
  </si>
  <si>
    <t>Concentration of credit risk</t>
  </si>
  <si>
    <t>Concentration of credit risk —</t>
  </si>
  <si>
    <t>Use of estimates</t>
  </si>
  <si>
    <t>Use of estimates —</t>
  </si>
  <si>
    <t>Recent accounting pronouncements</t>
  </si>
  <si>
    <t>Recent accounting pronouncements
In April 2015, the FASB issued ASU No. 2015-05,
Intangibles-Goodwill and Other-Internal Use Software (Subtopic
350-40): Customer’s Accounting for Fees Paid in a Cloud
Computing Arrangement. The amendments in this update provide
guidance to customers as to whether a cloud computing arrangement
includes a software license. If a cloud computing arrangement does
not include a software license, the customer should account for the
arrangement as a service contract. If a cloud computing arrangement
includes a software license, the customer should account for the
software license element of the arrangement consistent with the
acquisition of other software licenses. ASU 2015-05 is effective
for annual and interim periods beginning after December 15,
2015 with early adoption permitted. We do not expect the adoption
of this guidance to have a material impact on our consolidated
financial statements.
In April 2015, the FASB issued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August 2, 2015, if we were to adopt ASU 2015-03, $3,138 of net
deferred financing costs would be reclassified from “Other
assets and deferred charges” to a reduction in the carrying
amount of our debt.</t>
  </si>
  <si>
    <t>Accrued Liabilities (Tables)</t>
  </si>
  <si>
    <t>Accrued liabilities consist of the following as of:
August 2, 2015
February 1, 2015
Compensation and benefits $ 21,503 $ 22,735
Deferred amusement revenue 21,075 17,037
Rent 11,984 10,874
Amusement redemption liability 11,494 10,815
Deferred gift card revenue 5,223 6,162
Property taxes 4,553 3,827
Sales and use tax 4,244 5,244
Current portion of long-term insurance reserves 3,361 3,361
Customer deposits 2,319 2,086
Other 7,967 7,057
Total accrued liabilities $ 93,723 $ 89,198</t>
  </si>
  <si>
    <t>Long-Term Debt (Tables)</t>
  </si>
  <si>
    <t>Long-term debt consists of the following as of:
August 2, 2015 February 1, 2015
Credit facility - term $ 150,000 $
—
Credit facility - revolver 211,000
—
July 2014 credit facility
— 430,000
Total debt outstanding 361,000 430,000
Less:
Unamortized debt discount
— (980 )
Current installments (7,500 )
—
Long-term debt, less current installments, net of unamortized
discount $ 353,500 $ 429,020</t>
  </si>
  <si>
    <t>Future Debt Payment Obligation</t>
  </si>
  <si>
    <t>Future debt obligations
August 2, 2015
1 year or less $ 7,500
2 years 7,500
3 years 7,500
4 years 7,500
5 years 331,000
Thereafter
—
Total future payments $ 361,000</t>
  </si>
  <si>
    <t>Recorded Interest Expense, Net</t>
  </si>
  <si>
    <t>The following tables set forth our recorded interest expense, net
for the periods indicated:
Thirteen Weeks Ended August 2, 2015
Thirteen Weeks Ended August 3, 2014
D&amp;B Inc debt-based interest expense $ 2,649 $ 7,110
D&amp;B Entertainment note interest accretion
— 4,018
Amortization of issuance cost and discount 193 756
Gain on early collection on a note receivable (493 )
—
Interest income (79 ) (67 )
Less capitalized interest (47 ) (133 )
Total interest expense, net $ 2,223 $ 11,684
Twenty-Six Weeks Ended August 2, 2015 Twenty-Six Weeks Ended August 3, 2014
D&amp;B Inc debt-based interest expense $ 7,350 $ 14,173
D&amp;B Entertainment note interest accretion
— 8,341
Amortization of issuance cost and discount 526 1,556
Gain on early collection of a note receivable (493 )
—
Interest income (146 ) (135 )
Less capitalized interest (364 ) (239 )
Total interest expense, net $ 6,873 $ 23,696</t>
  </si>
  <si>
    <t>Income Taxes (Tables)</t>
  </si>
  <si>
    <t>Provision (Benefit) for Income Taxes</t>
  </si>
  <si>
    <t>The following table sets forth our provision (benefit) for income
taxes for the periods indicated:
Thirteen Weeks Ended August 2, 2015
Thirteen Weeks Ended August 3, 2014
Current provision (benefit):
Federal $ 8,757 $ (1,162 )
State and local 1,773 78
Foreign (57 ) 89
Deferred benefit (5,324 ) (6,050 )
Total provision (benefit) for income taxes $ 5,149 $ (7,045 )
Twenty-Six Weeks Ended August 2, 2015 Twenty-Six Weeks Ended August 3, 2014
Current provision (benefit):
Federal $ 12,749 $ 982
State and local 3,506 1,111
Foreign 205 240
Deferred expense (benefit) 245 (4,620 )
Total provision (benefit) for income taxes $ 16,705 $ (2,287 )</t>
  </si>
  <si>
    <t>Commitments and Contingencies (Tables)</t>
  </si>
  <si>
    <t>Lease Commitments</t>
  </si>
  <si>
    <t>The following table sets forth our lease commitments as of
August 2, 2015:
1 year or less $ 68,124
2 years 67,675
3 years 65,497
4 years 61,447
5 years 54,288
Thereafter 415,095
Total future payments $ 732,126</t>
  </si>
  <si>
    <t>Earnings per share (Tables)</t>
  </si>
  <si>
    <t>Summary of Calculation of Basic and Diluted Earnings Per Share</t>
  </si>
  <si>
    <t xml:space="preserve">The following tables set forth the computation of EPS, basic and
diluted for the periods indicated:
(in thousands, except share and per share
data)
Thirteen Weeks Ended August 2, 2015
Thirteen Weeks Ended August 3, 2014
Numerator:
Net income (loss) $ 12,573 $ (13,878 )
Denominator:
Basic weighted average common shares outstanding 40,850,649 33,204,272
Potential common shares for equity-based awards 1,855,506
—
Diluted weighted average common shares outstanding 42,706,155 33,204,272
Net income (loss) per share:
Basic $ 0.31 $ (0.42 )
Diluted $ 0.29 $ (0.42 )
(in thousands, except share and per share
data) Twenty-six Weeks Ended August 2, 2015 Twenty-six Weeks Ended August 3, 2014
Numerator:
Net income (loss) $ 32,115 $ (2,417 )
Denominator:
Basic weighted average common shares outstanding 40,542,895 33,204,272
Potential common shares for equity-based awards 1,984,240
—
Diluted weighted average common shares outstanding 42,527,135 33,204,272
Net income (loss) per share:
Basic $ 0.79 $ (0.07 )
Diluted $ 0.76 $ (0.07 ) </t>
  </si>
  <si>
    <t>Description of Business and Basis of Presentation - Additional Information (Detail) $ / shares in Units, $ in Thousands</t>
  </si>
  <si>
    <t>Aug. 03, 2015Store</t>
  </si>
  <si>
    <t>May. 27, 2015USD ($)$ / sharesshares</t>
  </si>
  <si>
    <t>Feb. 28, 2015USD ($)$ / sharesshares</t>
  </si>
  <si>
    <t>Oct. 31, 2014$ / sharesshares</t>
  </si>
  <si>
    <t>Aug. 02, 2015USD ($)Store$ / sharesshares</t>
  </si>
  <si>
    <t>Aug. 03, 2014USD ($)</t>
  </si>
  <si>
    <t>Aug. 02, 2015USD ($)StoreSegment$ / sharesshares</t>
  </si>
  <si>
    <t>Feb. 01, 2015$ / sharesshares</t>
  </si>
  <si>
    <t>Description Of Business And Basis Of Presentation [Line Items]</t>
  </si>
  <si>
    <t>Number of operating segments | Segment</t>
  </si>
  <si>
    <t>Number of reportable segments | Segment</t>
  </si>
  <si>
    <t>Number of new stores opened | Store</t>
  </si>
  <si>
    <t>Operating income | $</t>
  </si>
  <si>
    <t>Increase in authorized share amendment description</t>
  </si>
  <si>
    <t>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t>
  </si>
  <si>
    <t>Increased authorized shares</t>
  </si>
  <si>
    <t>Common stock, par value | $ / shares</t>
  </si>
  <si>
    <t>Stock split ratio</t>
  </si>
  <si>
    <t>Preferred stock, par value | $ / shares</t>
  </si>
  <si>
    <t>Deferred financing costs net | $</t>
  </si>
  <si>
    <t>Common stock exercised</t>
  </si>
  <si>
    <t>United States and Canada [Member]</t>
  </si>
  <si>
    <t>Number of stores opened | Store</t>
  </si>
  <si>
    <t>Farmingdale, New York [Member]</t>
  </si>
  <si>
    <t>Revenue | $</t>
  </si>
  <si>
    <t>Bethesda, Maryland [Member]</t>
  </si>
  <si>
    <t>Edina (Minneapolis), Minnesota [Member] | Subsequent Event [Member]</t>
  </si>
  <si>
    <t>IPO [Member]</t>
  </si>
  <si>
    <t>Common stock issued</t>
  </si>
  <si>
    <t>Common stock price per share | $ / shares</t>
  </si>
  <si>
    <t>Follow-on Offering [Member]</t>
  </si>
  <si>
    <t>Weighted average exercise price of exercised options | $ / shares</t>
  </si>
  <si>
    <t>Proceeds from the exercise of options | $</t>
  </si>
  <si>
    <t>Follow-on Offering [Member] | Common Stock [Member]</t>
  </si>
  <si>
    <t>Follow-on Offering [Member] | Treasury Stock at Cost [Member]</t>
  </si>
  <si>
    <t>Follow-on Offering [Member] | Director [Member]</t>
  </si>
  <si>
    <t>Percentage of outstanding common stock owned</t>
  </si>
  <si>
    <t>1.10%</t>
  </si>
  <si>
    <t>Over-Allotment Option [Member]</t>
  </si>
  <si>
    <t>Oak Hill Capital Management LLC [Member]</t>
  </si>
  <si>
    <t>40.10%</t>
  </si>
  <si>
    <t>Reimbursement expenses | $</t>
  </si>
  <si>
    <t>Oak Hill Capital Management LLC [Member] | Director [Member]</t>
  </si>
  <si>
    <t>Board members compensation | $</t>
  </si>
  <si>
    <t>Public [Member] | Follow-on Offering [Member]</t>
  </si>
  <si>
    <t>58.80%</t>
  </si>
  <si>
    <t>Accrued Liabilities - Accrued Liabilities (Detail) - USD ($) $ in Thousands</t>
  </si>
  <si>
    <t>Accrued Liabilities, Current [Abstract]</t>
  </si>
  <si>
    <t>Compensation and benefits</t>
  </si>
  <si>
    <t>Deferred amusement revenue</t>
  </si>
  <si>
    <t>Rent</t>
  </si>
  <si>
    <t>Amusement redemption liability</t>
  </si>
  <si>
    <t>Deferred gift card revenue</t>
  </si>
  <si>
    <t>Property taxes</t>
  </si>
  <si>
    <t>Sales and use tax</t>
  </si>
  <si>
    <t>Current portion of long-term insurance reserves</t>
  </si>
  <si>
    <t>Customer deposits</t>
  </si>
  <si>
    <t>Other</t>
  </si>
  <si>
    <t>Total accrued liabilities</t>
  </si>
  <si>
    <t>Long-Term Debt - Long-Term Debt (Detail) - USD ($) $ in Thousands</t>
  </si>
  <si>
    <t>Debt Instrument [Line Items]</t>
  </si>
  <si>
    <t>Total debt outstanding</t>
  </si>
  <si>
    <t>Unamortized debt discount</t>
  </si>
  <si>
    <t>Current installments</t>
  </si>
  <si>
    <t>Long-term debt, less current installments, net of unamortized discount</t>
  </si>
  <si>
    <t>Credit Facility - Term [Member]</t>
  </si>
  <si>
    <t>Credit facility</t>
  </si>
  <si>
    <t>Credit Facility - Revolver [Member]</t>
  </si>
  <si>
    <t>July 2014 Credit Facility [Member]</t>
  </si>
  <si>
    <t>Long-Term Debt - Additional Information (Detail) - USD ($) $ in Thousands</t>
  </si>
  <si>
    <t>May. 15, 2015</t>
  </si>
  <si>
    <t>Jul. 25, 2014</t>
  </si>
  <si>
    <t>May. 31, 2015</t>
  </si>
  <si>
    <t>Line of Credit Facility [Line Items]</t>
  </si>
  <si>
    <t>Loss on extinguishment charge</t>
  </si>
  <si>
    <t>Repayment of credit facility</t>
  </si>
  <si>
    <t>Accreted value of debt instrument</t>
  </si>
  <si>
    <t>Interest and expense on debt</t>
  </si>
  <si>
    <t>Carrying value of the note</t>
  </si>
  <si>
    <t>Gain on early payoff on a note receivable</t>
  </si>
  <si>
    <t>Credit facility outstanding</t>
  </si>
  <si>
    <t>11% Senior Notes [Member]</t>
  </si>
  <si>
    <t>Maturity date</t>
  </si>
  <si>
    <t>Jun. 1,
		2018</t>
  </si>
  <si>
    <t>Interest rate</t>
  </si>
  <si>
    <t>11.00%</t>
  </si>
  <si>
    <t>Letter of credit facility outstanding</t>
  </si>
  <si>
    <t>2.19%</t>
  </si>
  <si>
    <t>Weighted average effective interest</t>
  </si>
  <si>
    <t>2.55%</t>
  </si>
  <si>
    <t>New Credit Facility [Member] | Term Loan Facility [Member]</t>
  </si>
  <si>
    <t>Senior secured credit facility</t>
  </si>
  <si>
    <t>New Credit Facility [Member] | Credit Facility - Revolver [Member]</t>
  </si>
  <si>
    <t>May 15,
		2020</t>
  </si>
  <si>
    <t>New Credit Facility [Member] | Letter of Credit Sub-Facility [Member]</t>
  </si>
  <si>
    <t>New Credit Facility [Member] | Swingline Sub-Facility [Member]</t>
  </si>
  <si>
    <t>New Credit Facility [Member] | Minimum [Member] | Term Loan Facility [Member]</t>
  </si>
  <si>
    <t>Debt instrument interest rate</t>
  </si>
  <si>
    <t>1.50%</t>
  </si>
  <si>
    <t>New Credit Facility [Member] | Minimum [Member] | Credit Facility - Revolver [Member]</t>
  </si>
  <si>
    <t>New Credit Facility [Member] | Maximum [Member] | Term Loan Facility [Member]</t>
  </si>
  <si>
    <t>2.25%</t>
  </si>
  <si>
    <t>New Credit Facility [Member] | Maximum [Member] | Credit Facility - Revolver [Member]</t>
  </si>
  <si>
    <t>Repayments of prior credit facility</t>
  </si>
  <si>
    <t>Senior secured credit facility outstanding</t>
  </si>
  <si>
    <t>12.25% Senior Discount Notes [Member]</t>
  </si>
  <si>
    <t>Feb. 15,
		2016</t>
  </si>
  <si>
    <t>12.25%</t>
  </si>
  <si>
    <t>Long Term Debt - Future Debt Payment Obligation (Detail) $ in Thousands</t>
  </si>
  <si>
    <t>Aug. 02, 2015USD ($)</t>
  </si>
  <si>
    <t>1 year or less</t>
  </si>
  <si>
    <t>2 years</t>
  </si>
  <si>
    <t>3 years</t>
  </si>
  <si>
    <t>4 years</t>
  </si>
  <si>
    <t>5 years</t>
  </si>
  <si>
    <t>Thereafter</t>
  </si>
  <si>
    <t>Total future payments</t>
  </si>
  <si>
    <t>Long Term Debt - Recorded Interest Expense, Net (Detail) - USD ($) $ in Thousands</t>
  </si>
  <si>
    <t>D&amp;B Inc debt-based interest expense</t>
  </si>
  <si>
    <t>D&amp;B Entertainment note interest accretion</t>
  </si>
  <si>
    <t>Amortization of issuance cost and discount</t>
  </si>
  <si>
    <t>Gain on early collection of a note receivable</t>
  </si>
  <si>
    <t>Interest income</t>
  </si>
  <si>
    <t>Less capitalized interest</t>
  </si>
  <si>
    <t>Total interest expense, net</t>
  </si>
  <si>
    <t>Income Taxes - Provision (Benefit) for Income Taxes (Detail) - USD ($) $ in Thousands</t>
  </si>
  <si>
    <t>Current provision (benefit):</t>
  </si>
  <si>
    <t>Federal</t>
  </si>
  <si>
    <t>State and local</t>
  </si>
  <si>
    <t>Foreign</t>
  </si>
  <si>
    <t>Deferred expense (benefit)</t>
  </si>
  <si>
    <t>Total provision (benefit) for income taxes</t>
  </si>
  <si>
    <t>Income Taxes - Additional Information (Detail) - USD ($)</t>
  </si>
  <si>
    <t>Income Taxes [Line Items]</t>
  </si>
  <si>
    <t>Valuation allowance against deferred tax assets - US</t>
  </si>
  <si>
    <t>Number of years carryforward on general business credits</t>
  </si>
  <si>
    <t>20 years</t>
  </si>
  <si>
    <t>Carryforward period, AMT credits</t>
  </si>
  <si>
    <t>Indefinitely</t>
  </si>
  <si>
    <t>Beginning year for state net operating loss carry forward expiry</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Federal [Member]</t>
  </si>
  <si>
    <t>Federal tax credit carryforwards</t>
  </si>
  <si>
    <t>General business credits</t>
  </si>
  <si>
    <t>Alternative minimum tax "AMT" credit carryforwards</t>
  </si>
  <si>
    <t>Net operating loss carryforwards</t>
  </si>
  <si>
    <t>State and Local Jurisdiction [Member]</t>
  </si>
  <si>
    <t>Commitments and Contingencies - Lease Commitments (Detail) $ in Thousands</t>
  </si>
  <si>
    <t>Leases [Abstract]</t>
  </si>
  <si>
    <t>Commitments and Contingencies - Additional Information (Detail) - Aug. 02, 2015 $ in Thousands</t>
  </si>
  <si>
    <t>USD ($)Lease_Agreement</t>
  </si>
  <si>
    <t>Operating Leased Assets [Line Items]</t>
  </si>
  <si>
    <t>Number of additional lease agreements signed | Lease_Agreement</t>
  </si>
  <si>
    <t>Operating leases future minimum payments due</t>
  </si>
  <si>
    <t>Springfield (Greater DC), Virginia [Member] | Twelve Lease Agreements [Member]</t>
  </si>
  <si>
    <t>Earnings Per Share - Summary of Calculation of Basic and Diluted Earnings Per Share (Detail) - USD ($) $ / shares in Units, $ in Thousands</t>
  </si>
  <si>
    <t>Numerator:</t>
  </si>
  <si>
    <t>Denominator:</t>
  </si>
  <si>
    <t>Basic weighted average common shares outstanding</t>
  </si>
  <si>
    <t>Potential common shares for equity-based awards</t>
  </si>
  <si>
    <t>Diluted weighted average common shares outstanding</t>
  </si>
  <si>
    <t>Earnings Per share - Additional Information (Detail) - shares</t>
  </si>
  <si>
    <t>Earnings Per Share [Line Items]</t>
  </si>
  <si>
    <t>Stock option awards outstanding</t>
  </si>
  <si>
    <t>Time and Performance Based Option Awards [Member]</t>
  </si>
  <si>
    <t>Equity-based Compensation - Additional Information (Detail) $ in Thousands</t>
  </si>
  <si>
    <t>1 Months Ended</t>
  </si>
  <si>
    <t>Oct. 31, 2014</t>
  </si>
  <si>
    <t>Aug. 02, 2015USD ($)shares</t>
  </si>
  <si>
    <t>Aug. 03, 2014USD ($)shares</t>
  </si>
  <si>
    <t>Share-based Compensation Arrangement by Share-based Payment Award [Line Items]</t>
  </si>
  <si>
    <t>Stock option awards outstanding, nonvested</t>
  </si>
  <si>
    <t>Stock option awards outstanding, vested</t>
  </si>
  <si>
    <t>Unrecognized compensation expense related to unvested stock options and restricted shares | $</t>
  </si>
  <si>
    <t>Unrecognized compensation expense, weighted average years</t>
  </si>
  <si>
    <t>2 years 4 months 24 days</t>
  </si>
  <si>
    <t>Stock-based compensation expense | $</t>
  </si>
  <si>
    <t>Stock Options [Member]</t>
  </si>
  <si>
    <t>Stock options exercises</t>
  </si>
  <si>
    <t>Stock options grants</t>
  </si>
  <si>
    <t>Time-Based Restricted Shares [Member] | Director [Member]</t>
  </si>
  <si>
    <t>Restricted shares outstanding</t>
  </si>
  <si>
    <t>Performance Based Restricted Shares [Member] | Management and Certain Other Employees [Member]</t>
  </si>
  <si>
    <t>Restricted Stock [Member]</t>
  </si>
  <si>
    <t>2014 Stock Incentive Plan [Member]</t>
  </si>
  <si>
    <t>Expiration period of Incentive plan</t>
  </si>
  <si>
    <t>10 years</t>
  </si>
  <si>
    <t>2014 Stock Incentive Plan [Member] | Maximum [Member]</t>
  </si>
  <si>
    <t>Number of shares of common stock available for issuance</t>
  </si>
  <si>
    <t>2010 Stock Incentive Plan [Member]</t>
  </si>
  <si>
    <t>2010 Stock Incentive Plan [Member] | IPO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000_);(#,##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25769</v>
      </c>
    </row>
    <row spans="1:3" r="12">
      <c s="4" r="A12" t="s">
        <v>19</v>
      </c>
      <c s="4" r="B12" t="s">
        <v>20</v>
      </c>
    </row>
    <row spans="1:3" r="13">
      <c s="4" r="A13" t="s">
        <v>21</v>
      </c>
      <c s="4" r="B13" t="s">
        <v>22</v>
      </c>
    </row>
    <row spans="1:3" r="14">
      <c s="4" r="A14" t="s">
        <v>23</v>
      </c>
      <c s="5" r="C14" t="n">
        <v>41143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s="1" r="A1" t="s">
        <v>167</v>
      </c>
      <c s="2" r="B1" t="s">
        <v>1</v>
      </c>
    </row>
    <row spans="1:2" r="2">
      <c s="2" r="B2" t="s">
        <v>2</v>
      </c>
    </row>
    <row spans="1:2" r="3">
      <c s="3" r="A3" t="s">
        <v>147</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row spans="1:2" r="9">
      <c s="4" r="A9" t="s">
        <v>178</v>
      </c>
      <c s="4" r="B9"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50</v>
      </c>
    </row>
    <row spans="1:2" r="4">
      <c s="4" r="A4" t="s">
        <v>14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s="1" r="A1" t="s">
        <v>182</v>
      </c>
      <c s="2" r="B1" t="s">
        <v>1</v>
      </c>
    </row>
    <row spans="1:2" r="2">
      <c s="2" r="B2" t="s">
        <v>2</v>
      </c>
    </row>
    <row spans="1:2" r="3">
      <c s="3" r="A3" t="s">
        <v>153</v>
      </c>
    </row>
    <row spans="1:2" r="4">
      <c s="4" r="A4" t="s">
        <v>152</v>
      </c>
      <c s="4" r="B4" t="s">
        <v>183</v>
      </c>
    </row>
    <row spans="1:2" r="5">
      <c s="4" r="A5" t="s">
        <v>184</v>
      </c>
      <c s="4" r="B5" t="s">
        <v>185</v>
      </c>
    </row>
    <row spans="1:2" r="6">
      <c s="4" r="A6" t="s">
        <v>186</v>
      </c>
      <c s="4" r="B6"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8</v>
      </c>
      <c s="2" r="B1" t="s">
        <v>1</v>
      </c>
    </row>
    <row spans="1:2" r="2">
      <c s="2" r="B2" t="s">
        <v>2</v>
      </c>
    </row>
    <row spans="1:2" r="3">
      <c s="3" r="A3" t="s">
        <v>156</v>
      </c>
    </row>
    <row spans="1:2" r="4">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59</v>
      </c>
    </row>
    <row spans="1:2" r="4">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4</v>
      </c>
      <c s="2" r="B1" t="s">
        <v>1</v>
      </c>
    </row>
    <row spans="1:2" r="2">
      <c s="2" r="B2" t="s">
        <v>2</v>
      </c>
    </row>
    <row spans="1:2" r="3">
      <c s="3" r="A3" t="s">
        <v>162</v>
      </c>
    </row>
    <row spans="1:2" r="4">
      <c s="4" r="A4" t="s">
        <v>195</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3722</v>
      </c>
      <c s="7" r="C3" t="n">
        <v>70876</v>
      </c>
    </row>
    <row spans="1:3" r="4">
      <c s="4" r="A4" t="s">
        <v>28</v>
      </c>
      <c s="5" r="B4" t="n">
        <v>19556</v>
      </c>
      <c s="5" r="C4" t="n">
        <v>18457</v>
      </c>
    </row>
    <row spans="1:3" r="5">
      <c s="4" r="A5" t="s">
        <v>29</v>
      </c>
      <c s="5" r="B5" t="n">
        <v>11989</v>
      </c>
      <c s="5" r="C5" t="n">
        <v>10641</v>
      </c>
    </row>
    <row spans="1:3" r="6">
      <c s="4" r="A6" t="s">
        <v>30</v>
      </c>
      <c s="5" r="B6" t="n">
        <v>25235</v>
      </c>
      <c s="5" r="C6" t="n">
        <v>30962</v>
      </c>
    </row>
    <row spans="1:3" r="7">
      <c s="4" r="A7" t="s">
        <v>31</v>
      </c>
      <c s="5" r="B7" t="n">
        <v>3824</v>
      </c>
      <c s="5" r="C7" t="n">
        <v>2421</v>
      </c>
    </row>
    <row spans="1:3" r="8">
      <c s="4" r="A8" t="s">
        <v>32</v>
      </c>
      <c s="5" r="B8" t="n">
        <v>15858</v>
      </c>
      <c s="5" r="C8" t="n">
        <v>9923</v>
      </c>
    </row>
    <row spans="1:3" r="9">
      <c s="4" r="A9" t="s">
        <v>33</v>
      </c>
      <c s="5" r="B9" t="n">
        <v>100184</v>
      </c>
      <c s="5" r="C9" t="n">
        <v>143280</v>
      </c>
    </row>
    <row spans="1:3" r="10">
      <c s="4" r="A10" t="s">
        <v>34</v>
      </c>
      <c s="5" r="B10" t="n">
        <v>480927</v>
      </c>
      <c s="5" r="C10" t="n">
        <v>436048</v>
      </c>
    </row>
    <row spans="1:3" r="11">
      <c s="4" r="A11" t="s">
        <v>35</v>
      </c>
      <c s="5" r="B11" t="n">
        <v>79000</v>
      </c>
      <c s="5" r="C11" t="n">
        <v>79000</v>
      </c>
    </row>
    <row spans="1:3" r="12">
      <c s="4" r="A12" t="s">
        <v>36</v>
      </c>
      <c s="5" r="B12" t="n">
        <v>272624</v>
      </c>
      <c s="5" r="C12" t="n">
        <v>272592</v>
      </c>
    </row>
    <row spans="1:3" r="13">
      <c s="4" r="A13" t="s">
        <v>37</v>
      </c>
      <c s="5" r="B13" t="n">
        <v>18497</v>
      </c>
      <c s="5" r="C13" t="n">
        <v>19769</v>
      </c>
    </row>
    <row spans="1:3" r="14">
      <c s="4" r="A14" t="s">
        <v>38</v>
      </c>
      <c s="5" r="B14" t="n">
        <v>951232</v>
      </c>
      <c s="5" r="C14" t="n">
        <v>950689</v>
      </c>
    </row>
    <row spans="1:3" r="15">
      <c s="3" r="A15" t="s">
        <v>39</v>
      </c>
    </row>
    <row spans="1:3" r="16">
      <c s="4" r="A16" t="s">
        <v>40</v>
      </c>
      <c s="5" r="B16" t="n">
        <v>7500</v>
      </c>
    </row>
    <row spans="1:3" r="17">
      <c s="4" r="A17" t="s">
        <v>41</v>
      </c>
      <c s="5" r="B17" t="n">
        <v>42615</v>
      </c>
      <c s="5" r="C17" t="n">
        <v>35001</v>
      </c>
    </row>
    <row spans="1:3" r="18">
      <c s="4" r="A18" t="s">
        <v>42</v>
      </c>
      <c s="5" r="B18" t="n">
        <v>93723</v>
      </c>
      <c s="5" r="C18" t="n">
        <v>89198</v>
      </c>
    </row>
    <row spans="1:3" r="19">
      <c s="4" r="A19" t="s">
        <v>43</v>
      </c>
      <c s="5" r="B19" t="n">
        <v>1552</v>
      </c>
      <c s="5" r="C19" t="n">
        <v>1570</v>
      </c>
    </row>
    <row spans="1:3" r="20">
      <c s="4" r="A20" t="s">
        <v>30</v>
      </c>
      <c s="5" r="B20" t="n">
        <v>909</v>
      </c>
      <c s="5" r="C20" t="n">
        <v>371</v>
      </c>
    </row>
    <row spans="1:3" r="21">
      <c s="4" r="A21" t="s">
        <v>44</v>
      </c>
      <c s="5" r="B21" t="n">
        <v>146299</v>
      </c>
      <c s="5" r="C21" t="n">
        <v>126140</v>
      </c>
    </row>
    <row spans="1:3" r="22">
      <c s="4" r="A22" t="s">
        <v>30</v>
      </c>
      <c s="5" r="B22" t="n">
        <v>21811</v>
      </c>
      <c s="5" r="C22" t="n">
        <v>27828</v>
      </c>
    </row>
    <row spans="1:3" r="23">
      <c s="4" r="A23" t="s">
        <v>45</v>
      </c>
      <c s="5" r="B23" t="n">
        <v>110390</v>
      </c>
      <c s="5" r="C23" t="n">
        <v>99847</v>
      </c>
    </row>
    <row spans="1:3" r="24">
      <c s="4" r="A24" t="s">
        <v>46</v>
      </c>
      <c s="5" r="B24" t="n">
        <v>10586</v>
      </c>
      <c s="5" r="C24" t="n">
        <v>9157</v>
      </c>
    </row>
    <row spans="1:3" r="25">
      <c s="4" r="A25" t="s">
        <v>47</v>
      </c>
      <c s="7" r="B25" t="n">
        <v>353500</v>
      </c>
      <c s="7" r="C25" t="n">
        <v>429020</v>
      </c>
    </row>
    <row spans="1:3" r="26">
      <c s="4" r="A26" t="s">
        <v>48</v>
      </c>
    </row>
    <row spans="1:3" r="27">
      <c s="3" r="A27" t="s">
        <v>49</v>
      </c>
    </row>
    <row spans="1:3" r="28">
      <c s="4" r="A28" t="s">
        <v>50</v>
      </c>
      <c s="7" r="B28" t="n">
        <v>411</v>
      </c>
      <c s="7" r="C28" t="n">
        <v>402</v>
      </c>
    </row>
    <row spans="1:3" r="29">
      <c s="4" r="A29" t="s">
        <v>51</v>
      </c>
    </row>
    <row spans="1:3" r="30">
      <c s="4" r="A30" t="s">
        <v>52</v>
      </c>
      <c s="7" r="B30" t="n">
        <v>270411</v>
      </c>
      <c s="7" r="C30" t="n">
        <v>253685</v>
      </c>
    </row>
    <row spans="1:3" r="31">
      <c s="4" r="A31" t="s">
        <v>53</v>
      </c>
      <c s="5" r="C31" t="n">
        <v>-1189</v>
      </c>
    </row>
    <row spans="1:3" r="32">
      <c s="4" r="A32" t="s">
        <v>54</v>
      </c>
      <c s="5" r="B32" t="n">
        <v>-736</v>
      </c>
      <c s="5" r="C32" t="n">
        <v>-646</v>
      </c>
    </row>
    <row spans="1:3" r="33">
      <c s="4" r="A33" t="s">
        <v>55</v>
      </c>
      <c s="5" r="B33" t="n">
        <v>38560</v>
      </c>
      <c s="5" r="C33" t="n">
        <v>6445</v>
      </c>
    </row>
    <row spans="1:3" r="34">
      <c s="4" r="A34" t="s">
        <v>56</v>
      </c>
      <c s="5" r="B34" t="n">
        <v>308646</v>
      </c>
      <c s="5" r="C34" t="n">
        <v>258697</v>
      </c>
    </row>
    <row spans="1:3" r="35">
      <c s="4" r="A35" t="s">
        <v>57</v>
      </c>
      <c s="7" r="B35" t="n">
        <v>951232</v>
      </c>
      <c s="7" r="C35" t="n">
        <v>950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19"/>
    <col customWidth="1" max="3" min="3" width="37"/>
    <col customWidth="1" max="4" min="4" width="37"/>
    <col customWidth="1" max="5" min="5" width="30"/>
    <col customWidth="1" max="6" min="6" width="42"/>
    <col customWidth="1" max="7" min="7" width="21"/>
    <col customWidth="1" max="8" min="8" width="80"/>
    <col customWidth="1" max="9" min="9" width="21"/>
    <col customWidth="1" max="10" min="10" width="30"/>
  </cols>
  <sheetData>
    <row spans="1:10" r="1">
      <c s="1" r="A1" t="s">
        <v>197</v>
      </c>
      <c s="2" r="B1" t="s">
        <v>198</v>
      </c>
      <c s="2" r="C1" t="s">
        <v>199</v>
      </c>
      <c s="2" r="D1" t="s">
        <v>200</v>
      </c>
      <c s="2" r="E1" t="s">
        <v>201</v>
      </c>
      <c s="2" r="F1" t="s">
        <v>202</v>
      </c>
      <c s="2" r="G1" t="s">
        <v>203</v>
      </c>
      <c s="2" r="H1" t="s">
        <v>204</v>
      </c>
      <c s="2" r="I1" t="s">
        <v>203</v>
      </c>
      <c s="2" r="J1" t="s">
        <v>205</v>
      </c>
    </row>
    <row spans="1:10" r="2">
      <c s="3" r="A2" t="s">
        <v>206</v>
      </c>
    </row>
    <row spans="1:10" r="3">
      <c s="4" r="A3" t="s">
        <v>207</v>
      </c>
      <c s="5" r="H3" t="n">
        <v>1</v>
      </c>
    </row>
    <row spans="1:10" r="4">
      <c s="4" r="A4" t="s">
        <v>208</v>
      </c>
      <c s="5" r="H4" t="n">
        <v>1</v>
      </c>
    </row>
    <row spans="1:10" r="5">
      <c s="4" r="A5" t="s">
        <v>209</v>
      </c>
      <c s="5" r="H5" t="n">
        <v>4</v>
      </c>
    </row>
    <row spans="1:10" r="6">
      <c s="4" r="A6" t="s">
        <v>210</v>
      </c>
      <c s="7" r="F6" t="n">
        <v>26767</v>
      </c>
      <c s="7" r="G6" t="n">
        <v>16747</v>
      </c>
      <c s="7" r="H6" t="n">
        <v>62515</v>
      </c>
      <c s="7" r="I6" t="n">
        <v>44978</v>
      </c>
    </row>
    <row spans="1:10" r="7">
      <c s="4" r="A7" t="s">
        <v>211</v>
      </c>
      <c s="4" r="H7" t="s">
        <v>212</v>
      </c>
    </row>
    <row spans="1:10" r="8">
      <c s="4" r="A8" t="s">
        <v>213</v>
      </c>
      <c s="5" r="E8" t="n">
        <v>450000000</v>
      </c>
    </row>
    <row spans="1:10" r="9">
      <c s="4" r="A9" t="s">
        <v>62</v>
      </c>
      <c s="5" r="E9" t="n">
        <v>400000000</v>
      </c>
      <c s="5" r="F9" t="n">
        <v>400000000</v>
      </c>
      <c s="5" r="H9" t="n">
        <v>400000000</v>
      </c>
      <c s="5" r="J9" t="n">
        <v>400000000</v>
      </c>
    </row>
    <row spans="1:10" r="10">
      <c s="4" r="A10" t="s">
        <v>214</v>
      </c>
      <c s="8" r="E10" t="n">
        <v>0.01</v>
      </c>
      <c s="8" r="F10" t="n">
        <v>0.01</v>
      </c>
      <c s="8" r="H10" t="n">
        <v>0.01</v>
      </c>
      <c s="8" r="J10" t="n">
        <v>0.01</v>
      </c>
    </row>
    <row spans="1:10" r="11">
      <c s="4" r="A11" t="s">
        <v>215</v>
      </c>
      <c s="9" r="E11" t="n">
        <v>224.9835679</v>
      </c>
    </row>
    <row spans="1:10" r="12">
      <c s="4" r="A12" t="s">
        <v>64</v>
      </c>
      <c s="5" r="E12" t="n">
        <v>50000000</v>
      </c>
      <c s="5" r="F12" t="n">
        <v>50000000</v>
      </c>
      <c s="5" r="H12" t="n">
        <v>50000000</v>
      </c>
      <c s="5" r="J12" t="n">
        <v>50000000</v>
      </c>
    </row>
    <row spans="1:10" r="13">
      <c s="4" r="A13" t="s">
        <v>216</v>
      </c>
      <c s="8" r="E13" t="n">
        <v>0.01</v>
      </c>
    </row>
    <row spans="1:10" r="14">
      <c s="4" r="A14" t="s">
        <v>63</v>
      </c>
      <c s="5" r="F14" t="n">
        <v>41122534</v>
      </c>
      <c s="5" r="H14" t="n">
        <v>41122534</v>
      </c>
      <c s="5" r="J14" t="n">
        <v>40217640</v>
      </c>
    </row>
    <row spans="1:10" r="15">
      <c s="4" r="A15" t="s">
        <v>217</v>
      </c>
      <c s="7" r="F15" t="n">
        <v>3138</v>
      </c>
      <c s="7" r="H15" t="n">
        <v>3138</v>
      </c>
    </row>
    <row spans="1:10" r="16">
      <c s="4" r="A16" t="s">
        <v>97</v>
      </c>
    </row>
    <row spans="1:10" r="17">
      <c s="3" r="A17" t="s">
        <v>206</v>
      </c>
    </row>
    <row spans="1:10" r="18">
      <c s="4" r="A18" t="s">
        <v>218</v>
      </c>
      <c s="5" r="H18" t="n">
        <v>904894</v>
      </c>
    </row>
    <row spans="1:10" r="19">
      <c s="4" r="A19" t="s">
        <v>219</v>
      </c>
    </row>
    <row spans="1:10" r="20">
      <c s="3" r="A20" t="s">
        <v>206</v>
      </c>
    </row>
    <row spans="1:10" r="21">
      <c s="4" r="A21" t="s">
        <v>220</v>
      </c>
      <c s="5" r="F21" t="n">
        <v>76</v>
      </c>
      <c s="5" r="H21" t="n">
        <v>76</v>
      </c>
    </row>
    <row spans="1:10" r="22">
      <c s="4" r="A22" t="s">
        <v>221</v>
      </c>
    </row>
    <row spans="1:10" r="23">
      <c s="3" r="A23" t="s">
        <v>206</v>
      </c>
    </row>
    <row spans="1:10" r="24">
      <c s="4" r="A24" t="s">
        <v>222</v>
      </c>
      <c s="7" r="H24" t="n">
        <v>110</v>
      </c>
      <c s="5" r="I24" t="n">
        <v>4328</v>
      </c>
    </row>
    <row spans="1:10" r="25">
      <c s="4" r="A25" t="s">
        <v>210</v>
      </c>
      <c s="7" r="H25" t="n">
        <v>380</v>
      </c>
      <c s="5" r="I25" t="n">
        <v>698</v>
      </c>
    </row>
    <row spans="1:10" r="26">
      <c s="4" r="A26" t="s">
        <v>223</v>
      </c>
    </row>
    <row spans="1:10" r="27">
      <c s="3" r="A27" t="s">
        <v>206</v>
      </c>
    </row>
    <row spans="1:10" r="28">
      <c s="4" r="A28" t="s">
        <v>222</v>
      </c>
      <c s="5" r="I28" t="n">
        <v>5231</v>
      </c>
    </row>
    <row spans="1:10" r="29">
      <c s="4" r="A29" t="s">
        <v>210</v>
      </c>
      <c s="5" r="I29" t="n">
        <v>865</v>
      </c>
    </row>
    <row spans="1:10" r="30">
      <c s="4" r="A30" t="s">
        <v>224</v>
      </c>
    </row>
    <row spans="1:10" r="31">
      <c s="3" r="A31" t="s">
        <v>206</v>
      </c>
    </row>
    <row spans="1:10" r="32">
      <c s="4" r="A32" t="s">
        <v>209</v>
      </c>
      <c s="5" r="B32" t="n">
        <v>1</v>
      </c>
    </row>
    <row spans="1:10" r="33">
      <c s="4" r="A33" t="s">
        <v>225</v>
      </c>
    </row>
    <row spans="1:10" r="34">
      <c s="3" r="A34" t="s">
        <v>206</v>
      </c>
    </row>
    <row spans="1:10" r="35">
      <c s="4" r="A35" t="s">
        <v>226</v>
      </c>
      <c s="5" r="E35" t="n">
        <v>6764705</v>
      </c>
    </row>
    <row spans="1:10" r="36">
      <c s="4" r="A36" t="s">
        <v>227</v>
      </c>
      <c s="7" r="E36" t="n">
        <v>16</v>
      </c>
    </row>
    <row spans="1:10" r="37">
      <c s="4" r="A37" t="s">
        <v>228</v>
      </c>
    </row>
    <row spans="1:10" r="38">
      <c s="3" r="A38" t="s">
        <v>206</v>
      </c>
    </row>
    <row spans="1:10" r="39">
      <c s="4" r="A39" t="s">
        <v>227</v>
      </c>
      <c s="8" r="C39" t="n">
        <v>31.5</v>
      </c>
      <c s="8" r="D39" t="n">
        <v>29.5</v>
      </c>
    </row>
    <row spans="1:10" r="40">
      <c s="4" r="A40" t="s">
        <v>63</v>
      </c>
      <c s="5" r="C40" t="n">
        <v>9775000</v>
      </c>
      <c s="5" r="D40" t="n">
        <v>7590000</v>
      </c>
    </row>
    <row spans="1:10" r="41">
      <c s="4" r="A41" t="s">
        <v>218</v>
      </c>
      <c s="5" r="C41" t="n">
        <v>853155</v>
      </c>
      <c s="5" r="D41" t="n">
        <v>300151</v>
      </c>
    </row>
    <row spans="1:10" r="42">
      <c s="4" r="A42" t="s">
        <v>229</v>
      </c>
      <c s="8" r="C42" t="n">
        <v>4.46</v>
      </c>
      <c s="8" r="D42" t="n">
        <v>4.49</v>
      </c>
    </row>
    <row spans="1:10" r="43">
      <c s="4" r="A43" t="s">
        <v>230</v>
      </c>
      <c s="7" r="C43" t="n">
        <v>3809</v>
      </c>
      <c s="7" r="D43" t="n">
        <v>1346</v>
      </c>
    </row>
    <row spans="1:10" r="44">
      <c s="4" r="A44" t="s">
        <v>231</v>
      </c>
    </row>
    <row spans="1:10" r="45">
      <c s="3" r="A45" t="s">
        <v>206</v>
      </c>
    </row>
    <row spans="1:10" r="46">
      <c s="4" r="A46" t="s">
        <v>218</v>
      </c>
      <c s="5" r="C46" t="n">
        <v>604743</v>
      </c>
    </row>
    <row spans="1:10" r="47">
      <c s="4" r="A47" t="s">
        <v>232</v>
      </c>
    </row>
    <row spans="1:10" r="48">
      <c s="3" r="A48" t="s">
        <v>206</v>
      </c>
    </row>
    <row spans="1:10" r="49">
      <c s="4" r="A49" t="s">
        <v>218</v>
      </c>
      <c s="5" r="C49" t="n">
        <v>248412</v>
      </c>
    </row>
    <row spans="1:10" r="50">
      <c s="4" r="A50" t="s">
        <v>233</v>
      </c>
    </row>
    <row spans="1:10" r="51">
      <c s="3" r="A51" t="s">
        <v>206</v>
      </c>
    </row>
    <row spans="1:10" r="52">
      <c s="4" r="A52" t="s">
        <v>234</v>
      </c>
      <c s="4" r="F52" t="s">
        <v>235</v>
      </c>
      <c s="4" r="H52" t="s">
        <v>235</v>
      </c>
    </row>
    <row spans="1:10" r="53">
      <c s="4" r="A53" t="s">
        <v>236</v>
      </c>
    </row>
    <row spans="1:10" r="54">
      <c s="3" r="A54" t="s">
        <v>206</v>
      </c>
    </row>
    <row spans="1:10" r="55">
      <c s="4" r="A55" t="s">
        <v>63</v>
      </c>
      <c s="5" r="C55" t="n">
        <v>1275000</v>
      </c>
      <c s="5" r="D55" t="n">
        <v>990000</v>
      </c>
    </row>
    <row spans="1:10" r="56">
      <c s="4" r="A56" t="s">
        <v>237</v>
      </c>
    </row>
    <row spans="1:10" r="57">
      <c s="3" r="A57" t="s">
        <v>206</v>
      </c>
    </row>
    <row spans="1:10" r="58">
      <c s="4" r="A58" t="s">
        <v>234</v>
      </c>
      <c s="4" r="F58" t="s">
        <v>238</v>
      </c>
      <c s="4" r="H58" t="s">
        <v>238</v>
      </c>
    </row>
    <row spans="1:10" r="59">
      <c s="4" r="A59" t="s">
        <v>239</v>
      </c>
      <c s="7" r="F59" t="n">
        <v>17</v>
      </c>
      <c s="5" r="G59" t="n">
        <v>7</v>
      </c>
      <c s="7" r="H59" t="n">
        <v>31</v>
      </c>
      <c s="5" r="I59" t="n">
        <v>34</v>
      </c>
    </row>
    <row spans="1:10" r="60">
      <c s="4" r="A60" t="s">
        <v>240</v>
      </c>
    </row>
    <row spans="1:10" r="61">
      <c s="3" r="A61" t="s">
        <v>206</v>
      </c>
    </row>
    <row spans="1:10" r="62">
      <c s="4" r="A62" t="s">
        <v>241</v>
      </c>
      <c s="7" r="F62" t="n">
        <v>0</v>
      </c>
      <c s="7" r="G62" t="n">
        <v>59</v>
      </c>
      <c s="7" r="H62" t="n">
        <v>39</v>
      </c>
      <c s="7" r="I62" t="n">
        <v>118</v>
      </c>
    </row>
    <row spans="1:10" r="63">
      <c s="4" r="A63" t="s">
        <v>242</v>
      </c>
    </row>
    <row spans="1:10" r="64">
      <c s="3" r="A64" t="s">
        <v>206</v>
      </c>
    </row>
    <row spans="1:10" r="65">
      <c s="4" r="A65" t="s">
        <v>234</v>
      </c>
      <c s="4" r="F65" t="s">
        <v>243</v>
      </c>
      <c s="4" r="H65" t="s">
        <v>24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44</v>
      </c>
      <c s="2" r="B1" t="s">
        <v>2</v>
      </c>
      <c s="2" r="C1" t="s">
        <v>25</v>
      </c>
    </row>
    <row spans="1:3" r="2">
      <c s="3" r="A2" t="s">
        <v>245</v>
      </c>
    </row>
    <row spans="1:3" r="3">
      <c s="4" r="A3" t="s">
        <v>246</v>
      </c>
      <c s="7" r="B3" t="n">
        <v>21503</v>
      </c>
      <c s="7" r="C3" t="n">
        <v>22735</v>
      </c>
    </row>
    <row spans="1:3" r="4">
      <c s="4" r="A4" t="s">
        <v>247</v>
      </c>
      <c s="5" r="B4" t="n">
        <v>21075</v>
      </c>
      <c s="5" r="C4" t="n">
        <v>17037</v>
      </c>
    </row>
    <row spans="1:3" r="5">
      <c s="4" r="A5" t="s">
        <v>248</v>
      </c>
      <c s="5" r="B5" t="n">
        <v>11984</v>
      </c>
      <c s="5" r="C5" t="n">
        <v>10874</v>
      </c>
    </row>
    <row spans="1:3" r="6">
      <c s="4" r="A6" t="s">
        <v>249</v>
      </c>
      <c s="5" r="B6" t="n">
        <v>11494</v>
      </c>
      <c s="5" r="C6" t="n">
        <v>10815</v>
      </c>
    </row>
    <row spans="1:3" r="7">
      <c s="4" r="A7" t="s">
        <v>250</v>
      </c>
      <c s="5" r="B7" t="n">
        <v>5223</v>
      </c>
      <c s="5" r="C7" t="n">
        <v>6162</v>
      </c>
    </row>
    <row spans="1:3" r="8">
      <c s="4" r="A8" t="s">
        <v>251</v>
      </c>
      <c s="5" r="B8" t="n">
        <v>4553</v>
      </c>
      <c s="5" r="C8" t="n">
        <v>3827</v>
      </c>
    </row>
    <row spans="1:3" r="9">
      <c s="4" r="A9" t="s">
        <v>252</v>
      </c>
      <c s="5" r="B9" t="n">
        <v>4244</v>
      </c>
      <c s="5" r="C9" t="n">
        <v>5244</v>
      </c>
    </row>
    <row spans="1:3" r="10">
      <c s="4" r="A10" t="s">
        <v>253</v>
      </c>
      <c s="5" r="B10" t="n">
        <v>3361</v>
      </c>
      <c s="5" r="C10" t="n">
        <v>3361</v>
      </c>
    </row>
    <row spans="1:3" r="11">
      <c s="4" r="A11" t="s">
        <v>254</v>
      </c>
      <c s="5" r="B11" t="n">
        <v>2319</v>
      </c>
      <c s="5" r="C11" t="n">
        <v>2086</v>
      </c>
    </row>
    <row spans="1:3" r="12">
      <c s="4" r="A12" t="s">
        <v>255</v>
      </c>
      <c s="5" r="B12" t="n">
        <v>7967</v>
      </c>
      <c s="5" r="C12" t="n">
        <v>7057</v>
      </c>
    </row>
    <row spans="1:3" r="13">
      <c s="4" r="A13" t="s">
        <v>256</v>
      </c>
      <c s="7" r="B13" t="n">
        <v>93723</v>
      </c>
      <c s="7" r="C13" t="n">
        <v>891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57</v>
      </c>
      <c s="2" r="B1" t="s">
        <v>2</v>
      </c>
      <c s="2" r="C1" t="s">
        <v>25</v>
      </c>
    </row>
    <row spans="1:3" r="2">
      <c s="3" r="A2" t="s">
        <v>258</v>
      </c>
    </row>
    <row spans="1:3" r="3">
      <c s="4" r="A3" t="s">
        <v>259</v>
      </c>
      <c s="7" r="B3" t="n">
        <v>361000</v>
      </c>
      <c s="7" r="C3" t="n">
        <v>430000</v>
      </c>
    </row>
    <row spans="1:3" r="4">
      <c s="4" r="A4" t="s">
        <v>260</v>
      </c>
      <c s="5" r="C4" t="n">
        <v>-980</v>
      </c>
    </row>
    <row spans="1:3" r="5">
      <c s="4" r="A5" t="s">
        <v>261</v>
      </c>
      <c s="5" r="B5" t="n">
        <v>-7500</v>
      </c>
    </row>
    <row spans="1:3" r="6">
      <c s="4" r="A6" t="s">
        <v>262</v>
      </c>
      <c s="5" r="B6" t="n">
        <v>353500</v>
      </c>
      <c s="5" r="C6" t="n">
        <v>429020</v>
      </c>
    </row>
    <row spans="1:3" r="7">
      <c s="4" r="A7" t="s">
        <v>263</v>
      </c>
    </row>
    <row spans="1:3" r="8">
      <c s="3" r="A8" t="s">
        <v>258</v>
      </c>
    </row>
    <row spans="1:3" r="9">
      <c s="4" r="A9" t="s">
        <v>264</v>
      </c>
      <c s="5" r="B9" t="n">
        <v>150000</v>
      </c>
    </row>
    <row spans="1:3" r="10">
      <c s="4" r="A10" t="s">
        <v>265</v>
      </c>
    </row>
    <row spans="1:3" r="11">
      <c s="3" r="A11" t="s">
        <v>258</v>
      </c>
    </row>
    <row spans="1:3" r="12">
      <c s="4" r="A12" t="s">
        <v>264</v>
      </c>
      <c s="7" r="B12" t="n">
        <v>211000</v>
      </c>
    </row>
    <row spans="1:3" r="13">
      <c s="4" r="A13" t="s">
        <v>266</v>
      </c>
    </row>
    <row spans="1:3" r="14">
      <c s="3" r="A14" t="s">
        <v>258</v>
      </c>
    </row>
    <row spans="1:3" r="15">
      <c s="4" r="A15" t="s">
        <v>264</v>
      </c>
      <c s="7" r="C15" t="n">
        <v>43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s>
  <sheetData>
    <row spans="1:8" r="1">
      <c s="1" r="A1" t="s">
        <v>267</v>
      </c>
      <c s="2" r="B1" t="s">
        <v>268</v>
      </c>
      <c s="2" r="C1" t="s">
        <v>269</v>
      </c>
      <c s="2" r="D1" t="s">
        <v>270</v>
      </c>
      <c s="2" r="E1" t="s">
        <v>2</v>
      </c>
      <c s="2" r="F1" t="s">
        <v>69</v>
      </c>
      <c s="2" r="G1" t="s">
        <v>2</v>
      </c>
      <c s="2" r="H1" t="s">
        <v>69</v>
      </c>
    </row>
    <row spans="1:8" r="2">
      <c s="3" r="A2" t="s">
        <v>271</v>
      </c>
    </row>
    <row spans="1:8" r="3">
      <c s="4" r="A3" t="s">
        <v>272</v>
      </c>
      <c s="7" r="C3" t="n">
        <v>25986</v>
      </c>
      <c s="7" r="E3" t="n">
        <v>6822</v>
      </c>
      <c s="7" r="F3" t="n">
        <v>25986</v>
      </c>
      <c s="7" r="G3" t="n">
        <v>6822</v>
      </c>
      <c s="7" r="H3" t="n">
        <v>25986</v>
      </c>
    </row>
    <row spans="1:8" r="4">
      <c s="4" r="A4" t="s">
        <v>273</v>
      </c>
      <c s="5" r="C4" t="n">
        <v>200000</v>
      </c>
    </row>
    <row spans="1:8" r="5">
      <c s="4" r="A5" t="s">
        <v>274</v>
      </c>
      <c s="5" r="C5" t="n">
        <v>150193</v>
      </c>
    </row>
    <row spans="1:8" r="6">
      <c s="4" r="A6" t="s">
        <v>275</v>
      </c>
      <c s="7" r="C6" t="n">
        <v>30850</v>
      </c>
    </row>
    <row spans="1:8" r="7">
      <c s="4" r="A7" t="s">
        <v>276</v>
      </c>
      <c s="5" r="E7" t="n">
        <v>727</v>
      </c>
      <c s="5" r="G7" t="n">
        <v>727</v>
      </c>
    </row>
    <row spans="1:8" r="8">
      <c s="4" r="A8" t="s">
        <v>127</v>
      </c>
      <c s="5" r="E8" t="n">
        <v>1220</v>
      </c>
      <c s="5" r="G8" t="n">
        <v>1220</v>
      </c>
    </row>
    <row spans="1:8" r="9">
      <c s="4" r="A9" t="s">
        <v>277</v>
      </c>
      <c s="5" r="E9" t="n">
        <v>493</v>
      </c>
      <c s="5" r="G9" t="n">
        <v>493</v>
      </c>
    </row>
    <row spans="1:8" r="10">
      <c s="4" r="A10" t="s">
        <v>265</v>
      </c>
    </row>
    <row spans="1:8" r="11">
      <c s="3" r="A11" t="s">
        <v>271</v>
      </c>
    </row>
    <row spans="1:8" r="12">
      <c s="4" r="A12" t="s">
        <v>278</v>
      </c>
      <c s="5" r="E12" t="n">
        <v>211000</v>
      </c>
      <c s="5" r="G12" t="n">
        <v>211000</v>
      </c>
    </row>
    <row spans="1:8" r="13">
      <c s="4" r="A13" t="s">
        <v>279</v>
      </c>
    </row>
    <row spans="1:8" r="14">
      <c s="3" r="A14" t="s">
        <v>271</v>
      </c>
    </row>
    <row spans="1:8" r="15">
      <c s="4" r="A15" t="s">
        <v>280</v>
      </c>
      <c s="4" r="C15" t="s">
        <v>281</v>
      </c>
    </row>
    <row spans="1:8" r="16">
      <c s="4" r="A16" t="s">
        <v>282</v>
      </c>
      <c s="4" r="C16" t="s">
        <v>283</v>
      </c>
    </row>
    <row spans="1:8" r="17">
      <c s="4" r="A17" t="s">
        <v>142</v>
      </c>
    </row>
    <row spans="1:8" r="18">
      <c s="3" r="A18" t="s">
        <v>271</v>
      </c>
    </row>
    <row spans="1:8" r="19">
      <c s="4" r="A19" t="s">
        <v>273</v>
      </c>
      <c s="7" r="D19" t="n">
        <v>73000</v>
      </c>
      <c s="5" r="G19" t="n">
        <v>73000</v>
      </c>
    </row>
    <row spans="1:8" r="20">
      <c s="4" r="A20" t="s">
        <v>284</v>
      </c>
      <c s="5" r="E20" t="n">
        <v>5185</v>
      </c>
      <c s="5" r="G20" t="n">
        <v>5185</v>
      </c>
    </row>
    <row spans="1:8" r="21">
      <c s="4" r="A21" t="s">
        <v>278</v>
      </c>
      <c s="7" r="E21" t="n">
        <v>133815</v>
      </c>
      <c s="7" r="G21" t="n">
        <v>133815</v>
      </c>
    </row>
    <row spans="1:8" r="22">
      <c s="4" r="A22" t="s">
        <v>282</v>
      </c>
      <c s="4" r="E22" t="s">
        <v>285</v>
      </c>
      <c s="4" r="G22" t="s">
        <v>285</v>
      </c>
    </row>
    <row spans="1:8" r="23">
      <c s="4" r="A23" t="s">
        <v>286</v>
      </c>
      <c s="4" r="E23" t="s">
        <v>287</v>
      </c>
      <c s="4" r="G23" t="s">
        <v>287</v>
      </c>
    </row>
    <row spans="1:8" r="24">
      <c s="4" r="A24" t="s">
        <v>143</v>
      </c>
      <c s="7" r="G24" t="n">
        <v>434000</v>
      </c>
    </row>
    <row spans="1:8" r="25">
      <c s="4" r="A25" t="s">
        <v>288</v>
      </c>
    </row>
    <row spans="1:8" r="26">
      <c s="3" r="A26" t="s">
        <v>271</v>
      </c>
    </row>
    <row spans="1:8" r="27">
      <c s="4" r="A27" t="s">
        <v>289</v>
      </c>
      <c s="7" r="B27" t="n">
        <v>150000</v>
      </c>
    </row>
    <row spans="1:8" r="28">
      <c s="4" r="A28" t="s">
        <v>272</v>
      </c>
      <c s="7" r="G28" t="n">
        <v>6822</v>
      </c>
    </row>
    <row spans="1:8" r="29">
      <c s="4" r="A29" t="s">
        <v>290</v>
      </c>
    </row>
    <row spans="1:8" r="30">
      <c s="3" r="A30" t="s">
        <v>271</v>
      </c>
    </row>
    <row spans="1:8" r="31">
      <c s="4" r="A31" t="s">
        <v>289</v>
      </c>
      <c s="7" r="B31" t="n">
        <v>350000</v>
      </c>
    </row>
    <row spans="1:8" r="32">
      <c s="4" r="A32" t="s">
        <v>280</v>
      </c>
      <c s="4" r="B32" t="s">
        <v>291</v>
      </c>
    </row>
    <row spans="1:8" r="33">
      <c s="4" r="A33" t="s">
        <v>292</v>
      </c>
    </row>
    <row spans="1:8" r="34">
      <c s="3" r="A34" t="s">
        <v>271</v>
      </c>
    </row>
    <row spans="1:8" r="35">
      <c s="4" r="A35" t="s">
        <v>289</v>
      </c>
      <c s="7" r="B35" t="n">
        <v>20000</v>
      </c>
    </row>
    <row spans="1:8" r="36">
      <c s="4" r="A36" t="s">
        <v>293</v>
      </c>
    </row>
    <row spans="1:8" r="37">
      <c s="3" r="A37" t="s">
        <v>271</v>
      </c>
    </row>
    <row spans="1:8" r="38">
      <c s="4" r="A38" t="s">
        <v>289</v>
      </c>
      <c s="7" r="B38" t="n">
        <v>10000</v>
      </c>
    </row>
    <row spans="1:8" r="39">
      <c s="4" r="A39" t="s">
        <v>294</v>
      </c>
    </row>
    <row spans="1:8" r="40">
      <c s="3" r="A40" t="s">
        <v>271</v>
      </c>
    </row>
    <row spans="1:8" r="41">
      <c s="4" r="A41" t="s">
        <v>295</v>
      </c>
      <c s="4" r="G41" t="s">
        <v>296</v>
      </c>
    </row>
    <row spans="1:8" r="42">
      <c s="4" r="A42" t="s">
        <v>297</v>
      </c>
    </row>
    <row spans="1:8" r="43">
      <c s="3" r="A43" t="s">
        <v>271</v>
      </c>
    </row>
    <row spans="1:8" r="44">
      <c s="4" r="A44" t="s">
        <v>295</v>
      </c>
      <c s="4" r="G44" t="s">
        <v>296</v>
      </c>
    </row>
    <row spans="1:8" r="45">
      <c s="4" r="A45" t="s">
        <v>298</v>
      </c>
    </row>
    <row spans="1:8" r="46">
      <c s="3" r="A46" t="s">
        <v>271</v>
      </c>
    </row>
    <row spans="1:8" r="47">
      <c s="4" r="A47" t="s">
        <v>295</v>
      </c>
      <c s="4" r="G47" t="s">
        <v>299</v>
      </c>
    </row>
    <row spans="1:8" r="48">
      <c s="4" r="A48" t="s">
        <v>300</v>
      </c>
    </row>
    <row spans="1:8" r="49">
      <c s="3" r="A49" t="s">
        <v>271</v>
      </c>
    </row>
    <row spans="1:8" r="50">
      <c s="4" r="A50" t="s">
        <v>295</v>
      </c>
      <c s="4" r="G50" t="s">
        <v>299</v>
      </c>
    </row>
    <row spans="1:8" r="51">
      <c s="4" r="A51" t="s">
        <v>145</v>
      </c>
    </row>
    <row spans="1:8" r="52">
      <c s="3" r="A52" t="s">
        <v>271</v>
      </c>
    </row>
    <row spans="1:8" r="53">
      <c s="4" r="A53" t="s">
        <v>301</v>
      </c>
      <c s="7" r="D53" t="n">
        <v>430000</v>
      </c>
      <c s="7" r="G53" t="n">
        <v>430000</v>
      </c>
      <c s="5" r="H53" t="n">
        <v>444375</v>
      </c>
    </row>
    <row spans="1:8" r="54">
      <c s="4" r="A54" t="s">
        <v>302</v>
      </c>
      <c s="7" r="C54" t="n">
        <v>143509</v>
      </c>
    </row>
    <row spans="1:8" r="55">
      <c s="4" r="A55" t="s">
        <v>143</v>
      </c>
      <c s="7" r="C55" t="n">
        <v>528675</v>
      </c>
      <c s="7" r="H55" t="n">
        <v>528675</v>
      </c>
    </row>
    <row spans="1:8" r="56">
      <c s="4" r="A56" t="s">
        <v>303</v>
      </c>
    </row>
    <row spans="1:8" r="57">
      <c s="3" r="A57" t="s">
        <v>271</v>
      </c>
    </row>
    <row spans="1:8" r="58">
      <c s="4" r="A58" t="s">
        <v>280</v>
      </c>
      <c s="4" r="G58" t="s">
        <v>304</v>
      </c>
    </row>
    <row spans="1:8" r="59">
      <c s="4" r="A59" t="s">
        <v>282</v>
      </c>
      <c s="4" r="E59" t="s">
        <v>305</v>
      </c>
      <c s="4" r="G59" t="s">
        <v>3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s="1" r="A1" t="s">
        <v>306</v>
      </c>
      <c s="2" r="B1" t="s">
        <v>307</v>
      </c>
    </row>
    <row spans="1:2" r="2">
      <c s="3" r="A2" t="s">
        <v>153</v>
      </c>
    </row>
    <row spans="1:2" r="3">
      <c s="4" r="A3" t="s">
        <v>308</v>
      </c>
      <c s="7" r="B3" t="n">
        <v>7500</v>
      </c>
    </row>
    <row spans="1:2" r="4">
      <c s="4" r="A4" t="s">
        <v>309</v>
      </c>
      <c s="5" r="B4" t="n">
        <v>7500</v>
      </c>
    </row>
    <row spans="1:2" r="5">
      <c s="4" r="A5" t="s">
        <v>310</v>
      </c>
      <c s="5" r="B5" t="n">
        <v>7500</v>
      </c>
    </row>
    <row spans="1:2" r="6">
      <c s="4" r="A6" t="s">
        <v>311</v>
      </c>
      <c s="5" r="B6" t="n">
        <v>7500</v>
      </c>
    </row>
    <row spans="1:2" r="7">
      <c s="4" r="A7" t="s">
        <v>312</v>
      </c>
      <c s="5" r="B7" t="n">
        <v>331000</v>
      </c>
    </row>
    <row spans="1:2" r="8">
      <c s="4" r="A8" t="s">
        <v>313</v>
      </c>
      <c s="5" r="B8" t="n">
        <v>0</v>
      </c>
    </row>
    <row spans="1:2" r="9">
      <c s="4" r="A9" t="s">
        <v>314</v>
      </c>
      <c s="7" r="B9" t="n">
        <v>36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68</v>
      </c>
      <c s="2" r="D1" t="s">
        <v>1</v>
      </c>
    </row>
    <row spans="1:5" r="2">
      <c s="2" r="B2" t="s">
        <v>2</v>
      </c>
      <c s="2" r="C2" t="s">
        <v>69</v>
      </c>
      <c s="2" r="D2" t="s">
        <v>2</v>
      </c>
      <c s="2" r="E2" t="s">
        <v>69</v>
      </c>
    </row>
    <row spans="1:5" r="3">
      <c s="3" r="A3" t="s">
        <v>153</v>
      </c>
    </row>
    <row spans="1:5" r="4">
      <c s="4" r="A4" t="s">
        <v>316</v>
      </c>
      <c s="7" r="B4" t="n">
        <v>2649</v>
      </c>
      <c s="7" r="C4" t="n">
        <v>7110</v>
      </c>
      <c s="7" r="D4" t="n">
        <v>7350</v>
      </c>
      <c s="7" r="E4" t="n">
        <v>14173</v>
      </c>
    </row>
    <row spans="1:5" r="5">
      <c s="4" r="A5" t="s">
        <v>317</v>
      </c>
      <c s="5" r="C5" t="n">
        <v>4018</v>
      </c>
      <c s="5" r="E5" t="n">
        <v>8341</v>
      </c>
    </row>
    <row spans="1:5" r="6">
      <c s="4" r="A6" t="s">
        <v>318</v>
      </c>
      <c s="5" r="B6" t="n">
        <v>193</v>
      </c>
      <c s="5" r="C6" t="n">
        <v>756</v>
      </c>
      <c s="5" r="D6" t="n">
        <v>526</v>
      </c>
      <c s="5" r="E6" t="n">
        <v>1556</v>
      </c>
    </row>
    <row spans="1:5" r="7">
      <c s="4" r="A7" t="s">
        <v>319</v>
      </c>
      <c s="5" r="B7" t="n">
        <v>-493</v>
      </c>
      <c s="5" r="D7" t="n">
        <v>-493</v>
      </c>
    </row>
    <row spans="1:5" r="8">
      <c s="4" r="A8" t="s">
        <v>320</v>
      </c>
      <c s="5" r="B8" t="n">
        <v>-79</v>
      </c>
      <c s="5" r="C8" t="n">
        <v>-67</v>
      </c>
      <c s="5" r="D8" t="n">
        <v>-146</v>
      </c>
      <c s="5" r="E8" t="n">
        <v>-135</v>
      </c>
    </row>
    <row spans="1:5" r="9">
      <c s="4" r="A9" t="s">
        <v>321</v>
      </c>
      <c s="5" r="B9" t="n">
        <v>-47</v>
      </c>
      <c s="5" r="C9" t="n">
        <v>-133</v>
      </c>
      <c s="5" r="D9" t="n">
        <v>-364</v>
      </c>
      <c s="5" r="E9" t="n">
        <v>-239</v>
      </c>
    </row>
    <row spans="1:5" r="10">
      <c s="4" r="A10" t="s">
        <v>322</v>
      </c>
      <c s="7" r="B10" t="n">
        <v>2223</v>
      </c>
      <c s="7" r="C10" t="n">
        <v>11684</v>
      </c>
      <c s="7" r="D10" t="n">
        <v>6873</v>
      </c>
      <c s="7" r="E10" t="n">
        <v>236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3</v>
      </c>
      <c s="2" r="B1" t="s">
        <v>68</v>
      </c>
      <c s="2" r="D1" t="s">
        <v>1</v>
      </c>
    </row>
    <row spans="1:5" r="2">
      <c s="2" r="B2" t="s">
        <v>2</v>
      </c>
      <c s="2" r="C2" t="s">
        <v>69</v>
      </c>
      <c s="2" r="D2" t="s">
        <v>2</v>
      </c>
      <c s="2" r="E2" t="s">
        <v>69</v>
      </c>
    </row>
    <row spans="1:5" r="3">
      <c s="3" r="A3" t="s">
        <v>324</v>
      </c>
    </row>
    <row spans="1:5" r="4">
      <c s="4" r="A4" t="s">
        <v>325</v>
      </c>
      <c s="7" r="B4" t="n">
        <v>8757</v>
      </c>
      <c s="7" r="C4" t="n">
        <v>-1162</v>
      </c>
      <c s="7" r="D4" t="n">
        <v>12749</v>
      </c>
      <c s="7" r="E4" t="n">
        <v>982</v>
      </c>
    </row>
    <row spans="1:5" r="5">
      <c s="4" r="A5" t="s">
        <v>326</v>
      </c>
      <c s="5" r="B5" t="n">
        <v>1773</v>
      </c>
      <c s="5" r="C5" t="n">
        <v>78</v>
      </c>
      <c s="5" r="D5" t="n">
        <v>3506</v>
      </c>
      <c s="5" r="E5" t="n">
        <v>1111</v>
      </c>
    </row>
    <row spans="1:5" r="6">
      <c s="4" r="A6" t="s">
        <v>327</v>
      </c>
      <c s="5" r="B6" t="n">
        <v>-57</v>
      </c>
      <c s="5" r="C6" t="n">
        <v>89</v>
      </c>
      <c s="5" r="D6" t="n">
        <v>205</v>
      </c>
      <c s="5" r="E6" t="n">
        <v>240</v>
      </c>
    </row>
    <row spans="1:5" r="7">
      <c s="4" r="A7" t="s">
        <v>328</v>
      </c>
      <c s="5" r="B7" t="n">
        <v>-5324</v>
      </c>
      <c s="5" r="C7" t="n">
        <v>-6050</v>
      </c>
      <c s="5" r="D7" t="n">
        <v>245</v>
      </c>
      <c s="5" r="E7" t="n">
        <v>-4620</v>
      </c>
    </row>
    <row spans="1:5" r="8">
      <c s="4" r="A8" t="s">
        <v>329</v>
      </c>
      <c s="7" r="B8" t="n">
        <v>5149</v>
      </c>
      <c s="7" r="C8" t="n">
        <v>-7045</v>
      </c>
      <c s="7" r="D8" t="n">
        <v>16705</v>
      </c>
      <c s="7" r="E8" t="n">
        <v>-228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69</v>
      </c>
    </row>
    <row spans="1:3" r="3">
      <c s="3" r="A3" t="s">
        <v>331</v>
      </c>
    </row>
    <row spans="1:3" r="4">
      <c s="4" r="A4" t="s">
        <v>332</v>
      </c>
      <c s="7" r="B4" t="n">
        <v>848000</v>
      </c>
    </row>
    <row spans="1:3" r="5">
      <c s="4" r="A5" t="s">
        <v>333</v>
      </c>
      <c s="4" r="B5" t="s">
        <v>334</v>
      </c>
    </row>
    <row spans="1:3" r="6">
      <c s="4" r="A6" t="s">
        <v>335</v>
      </c>
      <c s="4" r="B6" t="s">
        <v>336</v>
      </c>
    </row>
    <row spans="1:3" r="7">
      <c s="4" r="A7" t="s">
        <v>337</v>
      </c>
      <c s="5" r="B7" t="n">
        <v>2024</v>
      </c>
    </row>
    <row spans="1:3" r="8">
      <c s="4" r="A8" t="s">
        <v>338</v>
      </c>
      <c s="7" r="B8" t="n">
        <v>371000</v>
      </c>
      <c s="7" r="C8" t="n">
        <v>308000</v>
      </c>
    </row>
    <row spans="1:3" r="9">
      <c s="4" r="A9" t="s">
        <v>339</v>
      </c>
      <c s="5" r="B9" t="n">
        <v>14000</v>
      </c>
    </row>
    <row spans="1:3" r="10">
      <c s="4" r="A10" t="s">
        <v>340</v>
      </c>
      <c s="5" r="B10" t="n">
        <v>744000</v>
      </c>
    </row>
    <row spans="1:3" r="11">
      <c s="4" r="A11" t="s">
        <v>341</v>
      </c>
    </row>
    <row spans="1:3" r="12">
      <c s="3" r="A12" t="s">
        <v>331</v>
      </c>
    </row>
    <row spans="1:3" r="13">
      <c s="4" r="A13" t="s">
        <v>342</v>
      </c>
      <c s="5" r="B13" t="n">
        <v>1885000</v>
      </c>
    </row>
    <row spans="1:3" r="14">
      <c s="4" r="A14" t="s">
        <v>343</v>
      </c>
      <c s="5" r="B14" t="n">
        <v>1822000</v>
      </c>
    </row>
    <row spans="1:3" r="15">
      <c s="4" r="A15" t="s">
        <v>344</v>
      </c>
      <c s="5" r="B15" t="n">
        <v>63000</v>
      </c>
    </row>
    <row spans="1:3" r="16">
      <c s="4" r="A16" t="s">
        <v>345</v>
      </c>
      <c s="5" r="B16" t="n">
        <v>0</v>
      </c>
    </row>
    <row spans="1:3" r="17">
      <c s="4" r="A17" t="s">
        <v>346</v>
      </c>
    </row>
    <row spans="1:3" r="18">
      <c s="3" r="A18" t="s">
        <v>331</v>
      </c>
    </row>
    <row spans="1:3" r="19">
      <c s="4" r="A19" t="s">
        <v>332</v>
      </c>
      <c s="5" r="B19" t="n">
        <v>646000</v>
      </c>
    </row>
    <row spans="1:3" r="20">
      <c s="4" r="A20" t="s">
        <v>345</v>
      </c>
      <c s="7" r="B20" t="n">
        <v>4315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347</v>
      </c>
      <c s="2" r="B1" t="s">
        <v>307</v>
      </c>
    </row>
    <row spans="1:2" r="2">
      <c s="3" r="A2" t="s">
        <v>348</v>
      </c>
    </row>
    <row spans="1:2" r="3">
      <c s="4" r="A3" t="s">
        <v>308</v>
      </c>
      <c s="7" r="B3" t="n">
        <v>68124</v>
      </c>
    </row>
    <row spans="1:2" r="4">
      <c s="4" r="A4" t="s">
        <v>309</v>
      </c>
      <c s="5" r="B4" t="n">
        <v>67675</v>
      </c>
    </row>
    <row spans="1:2" r="5">
      <c s="4" r="A5" t="s">
        <v>310</v>
      </c>
      <c s="5" r="B5" t="n">
        <v>65497</v>
      </c>
    </row>
    <row spans="1:2" r="6">
      <c s="4" r="A6" t="s">
        <v>311</v>
      </c>
      <c s="5" r="B6" t="n">
        <v>61447</v>
      </c>
    </row>
    <row spans="1:2" r="7">
      <c s="4" r="A7" t="s">
        <v>312</v>
      </c>
      <c s="5" r="B7" t="n">
        <v>54288</v>
      </c>
    </row>
    <row spans="1:2" r="8">
      <c s="4" r="A8" t="s">
        <v>313</v>
      </c>
      <c s="5" r="B8" t="n">
        <v>415095</v>
      </c>
    </row>
    <row spans="1:2" r="9">
      <c s="4" r="A9" t="s">
        <v>314</v>
      </c>
      <c s="7" r="B9" t="n">
        <v>73212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s="1" r="A1" t="s">
        <v>349</v>
      </c>
      <c s="2" r="B1" t="s">
        <v>350</v>
      </c>
    </row>
    <row spans="1:2" r="2">
      <c s="3" r="A2" t="s">
        <v>351</v>
      </c>
    </row>
    <row spans="1:2" r="3">
      <c s="4" r="A3" t="s">
        <v>352</v>
      </c>
      <c s="5" r="B3" t="n">
        <v>12</v>
      </c>
    </row>
    <row spans="1:2" r="4">
      <c s="4" r="A4" t="s">
        <v>353</v>
      </c>
      <c s="7" r="B4" t="n">
        <v>732126</v>
      </c>
    </row>
    <row spans="1:2" r="5">
      <c s="4" r="A5" t="s">
        <v>354</v>
      </c>
    </row>
    <row spans="1:2" r="6">
      <c s="3" r="A6" t="s">
        <v>351</v>
      </c>
    </row>
    <row spans="1:2" r="7">
      <c s="4" r="A7" t="s">
        <v>353</v>
      </c>
      <c s="7" r="B7" t="n">
        <v>274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5</v>
      </c>
    </row>
    <row spans="1:3" r="2">
      <c s="3" r="A2" t="s">
        <v>59</v>
      </c>
    </row>
    <row spans="1:3" r="3">
      <c s="4" r="A3" t="s">
        <v>60</v>
      </c>
      <c s="7" r="B3" t="n">
        <v>284735</v>
      </c>
      <c s="7" r="C3" t="n">
        <v>252160</v>
      </c>
    </row>
    <row spans="1:3" r="4">
      <c s="4" r="A4" t="s">
        <v>61</v>
      </c>
      <c s="8" r="B4" t="n">
        <v>0.01</v>
      </c>
      <c s="8" r="C4" t="n">
        <v>0.01</v>
      </c>
    </row>
    <row spans="1:3" r="5">
      <c s="4" r="A5" t="s">
        <v>62</v>
      </c>
      <c s="5" r="B5" t="n">
        <v>400000000</v>
      </c>
      <c s="5" r="C5" t="n">
        <v>400000000</v>
      </c>
    </row>
    <row spans="1:3" r="6">
      <c s="4" r="A6" t="s">
        <v>63</v>
      </c>
      <c s="5" r="B6" t="n">
        <v>41122534</v>
      </c>
      <c s="5" r="C6" t="n">
        <v>40217640</v>
      </c>
    </row>
    <row spans="1:3" r="7">
      <c s="4" r="A7" t="s">
        <v>64</v>
      </c>
      <c s="5" r="B7" t="n">
        <v>50000000</v>
      </c>
      <c s="5" r="C7" t="n">
        <v>50000000</v>
      </c>
    </row>
    <row spans="1:3" r="8">
      <c s="4" r="A8" t="s">
        <v>65</v>
      </c>
      <c s="5" r="B8" t="n">
        <v>0</v>
      </c>
      <c s="5" r="C8" t="n">
        <v>0</v>
      </c>
    </row>
    <row spans="1:3" r="9">
      <c s="4" r="A9" t="s">
        <v>66</v>
      </c>
      <c s="5" r="B9" t="n">
        <v>0</v>
      </c>
      <c s="5" r="C9" t="n">
        <v>2484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5</v>
      </c>
      <c s="2" r="B1" t="s">
        <v>68</v>
      </c>
      <c s="2" r="D1" t="s">
        <v>1</v>
      </c>
    </row>
    <row spans="1:5" r="2">
      <c s="2" r="B2" t="s">
        <v>2</v>
      </c>
      <c s="2" r="C2" t="s">
        <v>69</v>
      </c>
      <c s="2" r="D2" t="s">
        <v>2</v>
      </c>
      <c s="2" r="E2" t="s">
        <v>69</v>
      </c>
    </row>
    <row spans="1:5" r="3">
      <c s="3" r="A3" t="s">
        <v>356</v>
      </c>
    </row>
    <row spans="1:5" r="4">
      <c s="4" r="A4" t="s">
        <v>88</v>
      </c>
      <c s="7" r="B4" t="n">
        <v>12573</v>
      </c>
      <c s="7" r="C4" t="n">
        <v>-13878</v>
      </c>
      <c s="7" r="D4" t="n">
        <v>32115</v>
      </c>
      <c s="7" r="E4" t="n">
        <v>-2417</v>
      </c>
    </row>
    <row spans="1:5" r="5">
      <c s="3" r="A5" t="s">
        <v>357</v>
      </c>
    </row>
    <row spans="1:5" r="6">
      <c s="4" r="A6" t="s">
        <v>358</v>
      </c>
      <c s="5" r="B6" t="n">
        <v>40850649</v>
      </c>
      <c s="5" r="C6" t="n">
        <v>33204272</v>
      </c>
      <c s="5" r="D6" t="n">
        <v>40542895</v>
      </c>
      <c s="5" r="E6" t="n">
        <v>33204272</v>
      </c>
    </row>
    <row spans="1:5" r="7">
      <c s="4" r="A7" t="s">
        <v>359</v>
      </c>
      <c s="5" r="B7" t="n">
        <v>1855506</v>
      </c>
      <c s="5" r="D7" t="n">
        <v>1984240</v>
      </c>
    </row>
    <row spans="1:5" r="8">
      <c s="4" r="A8" t="s">
        <v>360</v>
      </c>
      <c s="5" r="B8" t="n">
        <v>42706155</v>
      </c>
      <c s="5" r="C8" t="n">
        <v>33204272</v>
      </c>
      <c s="5" r="D8" t="n">
        <v>42527135</v>
      </c>
      <c s="5" r="E8" t="n">
        <v>33204272</v>
      </c>
    </row>
    <row spans="1:5" r="9">
      <c s="3" r="A9" t="s">
        <v>91</v>
      </c>
    </row>
    <row spans="1:5" r="10">
      <c s="4" r="A10" t="s">
        <v>92</v>
      </c>
      <c s="8" r="B10" t="n">
        <v>0.31</v>
      </c>
      <c s="8" r="C10" t="n">
        <v>-0.42</v>
      </c>
      <c s="8" r="D10" t="n">
        <v>0.79</v>
      </c>
      <c s="8" r="E10" t="n">
        <v>-0.07000000000000001</v>
      </c>
    </row>
    <row spans="1:5" r="11">
      <c s="4" r="A11" t="s">
        <v>93</v>
      </c>
      <c s="8" r="B11" t="n">
        <v>0.29</v>
      </c>
      <c s="8" r="C11" t="n">
        <v>-0.42</v>
      </c>
      <c s="8" r="D11" t="n">
        <v>0.76</v>
      </c>
      <c s="8" r="E11" t="n">
        <v>-0.0700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61</v>
      </c>
      <c s="2" r="B1" t="s">
        <v>2</v>
      </c>
      <c s="2" r="C1" t="s">
        <v>69</v>
      </c>
    </row>
    <row spans="1:3" r="2">
      <c s="3" r="A2" t="s">
        <v>362</v>
      </c>
    </row>
    <row spans="1:3" r="3">
      <c s="4" r="A3" t="s">
        <v>363</v>
      </c>
      <c s="5" r="B3" t="n">
        <v>3544420</v>
      </c>
    </row>
    <row spans="1:3" r="4">
      <c s="4" r="A4" t="s">
        <v>364</v>
      </c>
    </row>
    <row spans="1:3" r="5">
      <c s="3" r="A5" t="s">
        <v>362</v>
      </c>
    </row>
    <row spans="1:3" r="6">
      <c s="4" r="A6" t="s">
        <v>363</v>
      </c>
      <c s="5" r="B6" t="n">
        <v>3544420</v>
      </c>
      <c s="5" r="C6" t="n">
        <v>231013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27"/>
    <col customWidth="1" max="6" min="6" width="27"/>
  </cols>
  <sheetData>
    <row spans="1:6" r="1">
      <c s="1" r="A1" t="s">
        <v>365</v>
      </c>
      <c s="2" r="B1" t="s">
        <v>366</v>
      </c>
      <c s="2" r="C1" t="s">
        <v>68</v>
      </c>
      <c s="2" r="E1" t="s">
        <v>1</v>
      </c>
    </row>
    <row spans="1:6" r="2">
      <c s="2" r="B2" t="s">
        <v>367</v>
      </c>
      <c s="2" r="C2" t="s">
        <v>368</v>
      </c>
      <c s="2" r="D2" t="s">
        <v>369</v>
      </c>
      <c s="2" r="E2" t="s">
        <v>368</v>
      </c>
      <c s="2" r="F2" t="s">
        <v>369</v>
      </c>
    </row>
    <row spans="1:6" r="3">
      <c s="3" r="A3" t="s">
        <v>370</v>
      </c>
    </row>
    <row spans="1:6" r="4">
      <c s="4" r="A4" t="s">
        <v>363</v>
      </c>
      <c s="5" r="C4" t="n">
        <v>3544420</v>
      </c>
      <c s="5" r="E4" t="n">
        <v>3544420</v>
      </c>
    </row>
    <row spans="1:6" r="5">
      <c s="4" r="A5" t="s">
        <v>371</v>
      </c>
      <c s="5" r="C5" t="n">
        <v>952470</v>
      </c>
      <c s="5" r="E5" t="n">
        <v>952470</v>
      </c>
    </row>
    <row spans="1:6" r="6">
      <c s="4" r="A6" t="s">
        <v>372</v>
      </c>
      <c s="5" r="E6" t="n">
        <v>2591950</v>
      </c>
    </row>
    <row spans="1:6" r="7">
      <c s="4" r="A7" t="s">
        <v>373</v>
      </c>
      <c s="7" r="C7" t="n">
        <v>7424</v>
      </c>
      <c s="7" r="E7" t="n">
        <v>7424</v>
      </c>
    </row>
    <row spans="1:6" r="8">
      <c s="4" r="A8" t="s">
        <v>374</v>
      </c>
      <c s="4" r="E8" t="s">
        <v>375</v>
      </c>
    </row>
    <row spans="1:6" r="9">
      <c s="4" r="A9" t="s">
        <v>376</v>
      </c>
      <c s="7" r="C9" t="n">
        <v>1072</v>
      </c>
      <c s="7" r="D9" t="n">
        <v>229</v>
      </c>
      <c s="7" r="E9" t="n">
        <v>1621</v>
      </c>
      <c s="7" r="F9" t="n">
        <v>503</v>
      </c>
    </row>
    <row spans="1:6" r="10">
      <c s="4" r="A10" t="s">
        <v>215</v>
      </c>
      <c s="9" r="B10" t="n">
        <v>224.9835679</v>
      </c>
    </row>
    <row spans="1:6" r="11">
      <c s="4" r="A11" t="s">
        <v>377</v>
      </c>
    </row>
    <row spans="1:6" r="12">
      <c s="3" r="A12" t="s">
        <v>370</v>
      </c>
    </row>
    <row spans="1:6" r="13">
      <c s="4" r="A13" t="s">
        <v>378</v>
      </c>
      <c s="5" r="C13" t="n">
        <v>853155</v>
      </c>
      <c s="5" r="E13" t="n">
        <v>1153306</v>
      </c>
    </row>
    <row spans="1:6" r="14">
      <c s="4" r="A14" t="s">
        <v>364</v>
      </c>
    </row>
    <row spans="1:6" r="15">
      <c s="3" r="A15" t="s">
        <v>370</v>
      </c>
    </row>
    <row spans="1:6" r="16">
      <c s="4" r="A16" t="s">
        <v>363</v>
      </c>
      <c s="5" r="C16" t="n">
        <v>3544420</v>
      </c>
      <c s="5" r="D16" t="n">
        <v>2310131</v>
      </c>
      <c s="5" r="E16" t="n">
        <v>3544420</v>
      </c>
      <c s="5" r="F16" t="n">
        <v>2310131</v>
      </c>
    </row>
    <row spans="1:6" r="17">
      <c s="4" r="A17" t="s">
        <v>379</v>
      </c>
      <c s="5" r="C17" t="n">
        <v>0</v>
      </c>
      <c s="5" r="E17" t="n">
        <v>258709</v>
      </c>
    </row>
    <row spans="1:6" r="18">
      <c s="4" r="A18" t="s">
        <v>380</v>
      </c>
    </row>
    <row spans="1:6" r="19">
      <c s="3" r="A19" t="s">
        <v>370</v>
      </c>
    </row>
    <row spans="1:6" r="20">
      <c s="4" r="A20" t="s">
        <v>381</v>
      </c>
      <c s="5" r="C20" t="n">
        <v>10799</v>
      </c>
      <c s="5" r="E20" t="n">
        <v>10799</v>
      </c>
    </row>
    <row spans="1:6" r="21">
      <c s="4" r="A21" t="s">
        <v>382</v>
      </c>
    </row>
    <row spans="1:6" r="22">
      <c s="3" r="A22" t="s">
        <v>370</v>
      </c>
    </row>
    <row spans="1:6" r="23">
      <c s="4" r="A23" t="s">
        <v>381</v>
      </c>
      <c s="5" r="C23" t="n">
        <v>60942</v>
      </c>
      <c s="5" r="E23" t="n">
        <v>60942</v>
      </c>
    </row>
    <row spans="1:6" r="24">
      <c s="4" r="A24" t="s">
        <v>383</v>
      </c>
    </row>
    <row spans="1:6" r="25">
      <c s="3" r="A25" t="s">
        <v>370</v>
      </c>
    </row>
    <row spans="1:6" r="26">
      <c s="4" r="A26" t="s">
        <v>381</v>
      </c>
      <c s="5" r="C26" t="n">
        <v>71741</v>
      </c>
      <c s="5" r="E26" t="n">
        <v>71741</v>
      </c>
    </row>
    <row spans="1:6" r="27">
      <c s="4" r="A27" t="s">
        <v>384</v>
      </c>
    </row>
    <row spans="1:6" r="28">
      <c s="3" r="A28" t="s">
        <v>370</v>
      </c>
    </row>
    <row spans="1:6" r="29">
      <c s="4" r="A29" t="s">
        <v>385</v>
      </c>
      <c s="4" r="E29" t="s">
        <v>386</v>
      </c>
    </row>
    <row spans="1:6" r="30">
      <c s="4" r="A30" t="s">
        <v>387</v>
      </c>
    </row>
    <row spans="1:6" r="31">
      <c s="3" r="A31" t="s">
        <v>370</v>
      </c>
    </row>
    <row spans="1:6" r="32">
      <c s="4" r="A32" t="s">
        <v>388</v>
      </c>
      <c s="5" r="C32" t="n">
        <v>3100000</v>
      </c>
      <c s="5" r="E32" t="n">
        <v>3100000</v>
      </c>
    </row>
    <row spans="1:6" r="33">
      <c s="4" r="A33" t="s">
        <v>389</v>
      </c>
    </row>
    <row spans="1:6" r="34">
      <c s="3" r="A34" t="s">
        <v>370</v>
      </c>
    </row>
    <row spans="1:6" r="35">
      <c s="4" r="A35" t="s">
        <v>385</v>
      </c>
      <c s="4" r="E35" t="s">
        <v>386</v>
      </c>
    </row>
    <row spans="1:6" r="36">
      <c s="4" r="A36" t="s">
        <v>390</v>
      </c>
    </row>
    <row spans="1:6" r="37">
      <c s="3" r="A37" t="s">
        <v>370</v>
      </c>
    </row>
    <row spans="1:6" r="38">
      <c s="4" r="A38" t="s">
        <v>388</v>
      </c>
      <c s="5" r="C38" t="n">
        <v>0</v>
      </c>
      <c s="5" r="E38" t="n">
        <v>0</v>
      </c>
    </row>
    <row spans="1:6" r="39">
      <c s="4" r="A39" t="s">
        <v>215</v>
      </c>
      <c s="9" r="E39" t="n">
        <v>224.983567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99213</v>
      </c>
      <c s="7" r="C4" t="n">
        <v>84916</v>
      </c>
      <c s="7" r="D4" t="n">
        <v>202778</v>
      </c>
      <c s="7" r="E4" t="n">
        <v>177898</v>
      </c>
    </row>
    <row spans="1:5" r="5">
      <c s="4" r="A5" t="s">
        <v>72</v>
      </c>
      <c s="5" r="B5" t="n">
        <v>118126</v>
      </c>
      <c s="5" r="C5" t="n">
        <v>96469</v>
      </c>
      <c s="5" r="D5" t="n">
        <v>237236</v>
      </c>
      <c s="5" r="E5" t="n">
        <v>198310</v>
      </c>
    </row>
    <row spans="1:5" r="6">
      <c s="4" r="A6" t="s">
        <v>73</v>
      </c>
      <c s="5" r="B6" t="n">
        <v>217339</v>
      </c>
      <c s="5" r="C6" t="n">
        <v>181385</v>
      </c>
      <c s="5" r="D6" t="n">
        <v>440014</v>
      </c>
      <c s="5" r="E6" t="n">
        <v>376208</v>
      </c>
    </row>
    <row spans="1:5" r="7">
      <c s="4" r="A7" t="s">
        <v>74</v>
      </c>
      <c s="5" r="B7" t="n">
        <v>25880</v>
      </c>
      <c s="5" r="C7" t="n">
        <v>21832</v>
      </c>
      <c s="5" r="D7" t="n">
        <v>52660</v>
      </c>
      <c s="5" r="E7" t="n">
        <v>45690</v>
      </c>
    </row>
    <row spans="1:5" r="8">
      <c s="4" r="A8" t="s">
        <v>75</v>
      </c>
      <c s="5" r="B8" t="n">
        <v>15074</v>
      </c>
      <c s="5" r="C8" t="n">
        <v>14049</v>
      </c>
      <c s="5" r="D8" t="n">
        <v>30840</v>
      </c>
      <c s="5" r="E8" t="n">
        <v>27244</v>
      </c>
    </row>
    <row spans="1:5" r="9">
      <c s="4" r="A9" t="s">
        <v>76</v>
      </c>
      <c s="5" r="B9" t="n">
        <v>40954</v>
      </c>
      <c s="5" r="C9" t="n">
        <v>35881</v>
      </c>
      <c s="5" r="D9" t="n">
        <v>83500</v>
      </c>
      <c s="5" r="E9" t="n">
        <v>72934</v>
      </c>
    </row>
    <row spans="1:5" r="10">
      <c s="4" r="A10" t="s">
        <v>77</v>
      </c>
      <c s="5" r="B10" t="n">
        <v>50081</v>
      </c>
      <c s="5" r="C10" t="n">
        <v>42330</v>
      </c>
      <c s="5" r="D10" t="n">
        <v>99073</v>
      </c>
      <c s="5" r="E10" t="n">
        <v>85120</v>
      </c>
    </row>
    <row spans="1:5" r="11">
      <c s="4" r="A11" t="s">
        <v>78</v>
      </c>
      <c s="5" r="B11" t="n">
        <v>63813</v>
      </c>
      <c s="5" r="C11" t="n">
        <v>57589</v>
      </c>
      <c s="5" r="D11" t="n">
        <v>125007</v>
      </c>
      <c s="5" r="E11" t="n">
        <v>114142</v>
      </c>
    </row>
    <row spans="1:5" r="12">
      <c s="4" r="A12" t="s">
        <v>79</v>
      </c>
      <c s="5" r="B12" t="n">
        <v>13501</v>
      </c>
      <c s="5" r="C12" t="n">
        <v>9604</v>
      </c>
      <c s="5" r="D12" t="n">
        <v>26345</v>
      </c>
      <c s="5" r="E12" t="n">
        <v>20069</v>
      </c>
    </row>
    <row spans="1:5" r="13">
      <c s="4" r="A13" t="s">
        <v>80</v>
      </c>
      <c s="5" r="B13" t="n">
        <v>19638</v>
      </c>
      <c s="5" r="C13" t="n">
        <v>17386</v>
      </c>
      <c s="5" r="D13" t="n">
        <v>38215</v>
      </c>
      <c s="5" r="E13" t="n">
        <v>34673</v>
      </c>
    </row>
    <row spans="1:5" r="14">
      <c s="4" r="A14" t="s">
        <v>81</v>
      </c>
      <c s="5" r="B14" t="n">
        <v>2585</v>
      </c>
      <c s="5" r="C14" t="n">
        <v>1848</v>
      </c>
      <c s="5" r="D14" t="n">
        <v>5359</v>
      </c>
      <c s="5" r="E14" t="n">
        <v>4292</v>
      </c>
    </row>
    <row spans="1:5" r="15">
      <c s="4" r="A15" t="s">
        <v>82</v>
      </c>
      <c s="5" r="B15" t="n">
        <v>190572</v>
      </c>
      <c s="5" r="C15" t="n">
        <v>164638</v>
      </c>
      <c s="5" r="D15" t="n">
        <v>377499</v>
      </c>
      <c s="5" r="E15" t="n">
        <v>331230</v>
      </c>
    </row>
    <row spans="1:5" r="16">
      <c s="4" r="A16" t="s">
        <v>83</v>
      </c>
      <c s="5" r="B16" t="n">
        <v>26767</v>
      </c>
      <c s="5" r="C16" t="n">
        <v>16747</v>
      </c>
      <c s="5" r="D16" t="n">
        <v>62515</v>
      </c>
      <c s="5" r="E16" t="n">
        <v>44978</v>
      </c>
    </row>
    <row spans="1:5" r="17">
      <c s="4" r="A17" t="s">
        <v>84</v>
      </c>
      <c s="5" r="B17" t="n">
        <v>2223</v>
      </c>
      <c s="5" r="C17" t="n">
        <v>11684</v>
      </c>
      <c s="5" r="D17" t="n">
        <v>6873</v>
      </c>
      <c s="5" r="E17" t="n">
        <v>23696</v>
      </c>
    </row>
    <row spans="1:5" r="18">
      <c s="4" r="A18" t="s">
        <v>85</v>
      </c>
      <c s="5" r="B18" t="n">
        <v>6822</v>
      </c>
      <c s="5" r="C18" t="n">
        <v>25986</v>
      </c>
      <c s="5" r="D18" t="n">
        <v>6822</v>
      </c>
      <c s="5" r="E18" t="n">
        <v>25986</v>
      </c>
    </row>
    <row spans="1:5" r="19">
      <c s="4" r="A19" t="s">
        <v>86</v>
      </c>
      <c s="5" r="B19" t="n">
        <v>17722</v>
      </c>
      <c s="5" r="C19" t="n">
        <v>-20923</v>
      </c>
      <c s="5" r="D19" t="n">
        <v>48820</v>
      </c>
      <c s="5" r="E19" t="n">
        <v>-4704</v>
      </c>
    </row>
    <row spans="1:5" r="20">
      <c s="4" r="A20" t="s">
        <v>87</v>
      </c>
      <c s="5" r="B20" t="n">
        <v>5149</v>
      </c>
      <c s="5" r="C20" t="n">
        <v>-7045</v>
      </c>
      <c s="5" r="D20" t="n">
        <v>16705</v>
      </c>
      <c s="5" r="E20" t="n">
        <v>-2287</v>
      </c>
    </row>
    <row spans="1:5" r="21">
      <c s="4" r="A21" t="s">
        <v>88</v>
      </c>
      <c s="5" r="B21" t="n">
        <v>12573</v>
      </c>
      <c s="5" r="C21" t="n">
        <v>-13878</v>
      </c>
      <c s="5" r="D21" t="n">
        <v>32115</v>
      </c>
      <c s="5" r="E21" t="n">
        <v>-2417</v>
      </c>
    </row>
    <row spans="1:5" r="22">
      <c s="4" r="A22" t="s">
        <v>89</v>
      </c>
      <c s="5" r="B22" t="n">
        <v>-245</v>
      </c>
      <c s="5" r="C22" t="n">
        <v>17</v>
      </c>
      <c s="5" r="D22" t="n">
        <v>-90</v>
      </c>
      <c s="5" r="E22" t="n">
        <v>66</v>
      </c>
    </row>
    <row spans="1:5" r="23">
      <c s="4" r="A23" t="s">
        <v>90</v>
      </c>
      <c s="7" r="B23" t="n">
        <v>12328</v>
      </c>
      <c s="7" r="C23" t="n">
        <v>-13861</v>
      </c>
      <c s="7" r="D23" t="n">
        <v>32025</v>
      </c>
      <c s="7" r="E23" t="n">
        <v>-2351</v>
      </c>
    </row>
    <row spans="1:5" r="24">
      <c s="3" r="A24" t="s">
        <v>91</v>
      </c>
    </row>
    <row spans="1:5" r="25">
      <c s="4" r="A25" t="s">
        <v>92</v>
      </c>
      <c s="8" r="B25" t="n">
        <v>0.31</v>
      </c>
      <c s="8" r="C25" t="n">
        <v>-0.42</v>
      </c>
      <c s="8" r="D25" t="n">
        <v>0.79</v>
      </c>
      <c s="8" r="E25" t="n">
        <v>-0.07000000000000001</v>
      </c>
    </row>
    <row spans="1:5" r="26">
      <c s="4" r="A26" t="s">
        <v>93</v>
      </c>
      <c s="8" r="B26" t="n">
        <v>0.29</v>
      </c>
      <c s="8" r="C26" t="n">
        <v>-0.42</v>
      </c>
      <c s="8" r="D26" t="n">
        <v>0.76</v>
      </c>
      <c s="8" r="E26" t="n">
        <v>-0.07000000000000001</v>
      </c>
    </row>
    <row spans="1:5" r="27">
      <c s="3" r="A27" t="s">
        <v>94</v>
      </c>
    </row>
    <row spans="1:5" r="28">
      <c s="4" r="A28" t="s">
        <v>92</v>
      </c>
      <c s="5" r="B28" t="n">
        <v>40850649</v>
      </c>
      <c s="5" r="C28" t="n">
        <v>33204272</v>
      </c>
      <c s="5" r="D28" t="n">
        <v>40542895</v>
      </c>
      <c s="5" r="E28" t="n">
        <v>33204272</v>
      </c>
    </row>
    <row spans="1:5" r="29">
      <c s="4" r="A29" t="s">
        <v>93</v>
      </c>
      <c s="5" r="B29" t="n">
        <v>42706155</v>
      </c>
      <c s="5" r="C29" t="n">
        <v>33204272</v>
      </c>
      <c s="5" r="D29" t="n">
        <v>42527135</v>
      </c>
      <c s="5" r="E29" t="n">
        <v>332042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32"/>
    <col customWidth="1" max="6" min="6" width="46"/>
    <col customWidth="1" max="7" min="7" width="27"/>
  </cols>
  <sheetData>
    <row spans="1:7" r="1">
      <c s="1" r="A1" t="s">
        <v>95</v>
      </c>
      <c s="2" r="B1" t="s">
        <v>96</v>
      </c>
      <c s="2" r="C1" t="s">
        <v>97</v>
      </c>
      <c s="2" r="D1" t="s">
        <v>98</v>
      </c>
      <c s="2" r="E1" t="s">
        <v>99</v>
      </c>
      <c s="2" r="F1" t="s">
        <v>100</v>
      </c>
      <c s="2" r="G1" t="s">
        <v>101</v>
      </c>
    </row>
    <row spans="1:7" r="2">
      <c s="4" r="A2" t="s">
        <v>102</v>
      </c>
      <c s="7" r="B2" t="n">
        <v>258697</v>
      </c>
      <c s="7" r="C2" t="n">
        <v>402</v>
      </c>
      <c s="7" r="D2" t="n">
        <v>253685</v>
      </c>
      <c s="7" r="E2" t="n">
        <v>-1189</v>
      </c>
      <c s="7" r="F2" t="n">
        <v>-646</v>
      </c>
      <c s="7" r="G2" t="n">
        <v>6445</v>
      </c>
    </row>
    <row spans="1:7" r="3">
      <c s="4" r="A3" t="s">
        <v>103</v>
      </c>
      <c s="5" r="C3" t="n">
        <v>40217640</v>
      </c>
      <c s="5" r="E3" t="n">
        <v>248412</v>
      </c>
    </row>
    <row spans="1:7" r="4">
      <c s="4" r="A4" t="s">
        <v>104</v>
      </c>
      <c s="5" r="B4" t="n">
        <v>32115</v>
      </c>
      <c s="5" r="G4" t="n">
        <v>32115</v>
      </c>
    </row>
    <row spans="1:7" r="5">
      <c s="4" r="A5" t="s">
        <v>89</v>
      </c>
      <c s="5" r="B5" t="n">
        <v>-90</v>
      </c>
      <c s="5" r="F5" t="n">
        <v>-90</v>
      </c>
    </row>
    <row spans="1:7" r="6">
      <c s="4" r="A6" t="s">
        <v>105</v>
      </c>
      <c s="5" r="B6" t="n">
        <v>1621</v>
      </c>
      <c s="5" r="D6" t="n">
        <v>1621</v>
      </c>
    </row>
    <row spans="1:7" r="7">
      <c s="4" r="A7" t="s">
        <v>106</v>
      </c>
      <c s="5" r="B7" t="n">
        <v>11148</v>
      </c>
      <c s="5" r="D7" t="n">
        <v>11148</v>
      </c>
    </row>
    <row spans="1:7" r="8">
      <c s="4" r="A8" t="s">
        <v>107</v>
      </c>
      <c s="5" r="B8" t="n">
        <v>4052</v>
      </c>
      <c s="7" r="C8" t="n">
        <v>9</v>
      </c>
      <c s="5" r="D8" t="n">
        <v>4043</v>
      </c>
    </row>
    <row spans="1:7" r="9">
      <c s="4" r="A9" t="s">
        <v>108</v>
      </c>
      <c s="5" r="C9" t="n">
        <v>904894</v>
      </c>
    </row>
    <row spans="1:7" r="10">
      <c s="4" r="A10" t="s">
        <v>109</v>
      </c>
      <c s="5" r="B10" t="n">
        <v>1103</v>
      </c>
      <c s="5" r="D10" t="n">
        <v>-86</v>
      </c>
      <c s="7" r="E10" t="n">
        <v>1189</v>
      </c>
    </row>
    <row spans="1:7" r="11">
      <c s="4" r="A11" t="s">
        <v>110</v>
      </c>
      <c s="5" r="E11" t="n">
        <v>-248412</v>
      </c>
    </row>
    <row spans="1:7" r="12">
      <c s="4" r="A12" t="s">
        <v>111</v>
      </c>
      <c s="7" r="B12" t="n">
        <v>308646</v>
      </c>
      <c s="7" r="C12" t="n">
        <v>411</v>
      </c>
      <c s="7" r="D12" t="n">
        <v>270411</v>
      </c>
      <c s="7" r="F12" t="n">
        <v>-736</v>
      </c>
      <c s="7" r="G12" t="n">
        <v>38560</v>
      </c>
    </row>
    <row spans="1:7" r="13">
      <c s="4" r="A13" t="s">
        <v>112</v>
      </c>
      <c s="5" r="C13" t="n">
        <v>411225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69</v>
      </c>
    </row>
    <row spans="1:3" r="3">
      <c s="3" r="A3" t="s">
        <v>114</v>
      </c>
    </row>
    <row spans="1:3" r="4">
      <c s="4" r="A4" t="s">
        <v>88</v>
      </c>
      <c s="7" r="B4" t="n">
        <v>32115</v>
      </c>
      <c s="7" r="C4" t="n">
        <v>-2417</v>
      </c>
    </row>
    <row spans="1:3" r="5">
      <c s="3" r="A5" t="s">
        <v>115</v>
      </c>
    </row>
    <row spans="1:3" r="6">
      <c s="4" r="A6" t="s">
        <v>80</v>
      </c>
      <c s="5" r="B6" t="n">
        <v>38215</v>
      </c>
      <c s="5" r="C6" t="n">
        <v>34673</v>
      </c>
    </row>
    <row spans="1:3" r="7">
      <c s="4" r="A7" t="s">
        <v>116</v>
      </c>
      <c s="5" r="C7" t="n">
        <v>-50193</v>
      </c>
    </row>
    <row spans="1:3" r="8">
      <c s="4" r="A8" t="s">
        <v>117</v>
      </c>
      <c s="5" r="C8" t="n">
        <v>8341</v>
      </c>
    </row>
    <row spans="1:3" r="9">
      <c s="4" r="A9" t="s">
        <v>118</v>
      </c>
      <c s="5" r="B9" t="n">
        <v>245</v>
      </c>
      <c s="5" r="C9" t="n">
        <v>-4620</v>
      </c>
    </row>
    <row spans="1:3" r="10">
      <c s="4" r="A10" t="s">
        <v>106</v>
      </c>
      <c s="5" r="B10" t="n">
        <v>-11148</v>
      </c>
    </row>
    <row spans="1:3" r="11">
      <c s="4" r="A11" t="s">
        <v>119</v>
      </c>
      <c s="5" r="B11" t="n">
        <v>869</v>
      </c>
      <c s="5" r="C11" t="n">
        <v>622</v>
      </c>
    </row>
    <row spans="1:3" r="12">
      <c s="4" r="A12" t="s">
        <v>85</v>
      </c>
      <c s="5" r="B12" t="n">
        <v>6790</v>
      </c>
      <c s="5" r="C12" t="n">
        <v>6994</v>
      </c>
    </row>
    <row spans="1:3" r="13">
      <c s="4" r="A13" t="s">
        <v>120</v>
      </c>
      <c s="5" r="B13" t="n">
        <v>1621</v>
      </c>
      <c s="5" r="C13" t="n">
        <v>503</v>
      </c>
    </row>
    <row spans="1:3" r="14">
      <c s="4" r="A14" t="s">
        <v>121</v>
      </c>
      <c s="5" r="B14" t="n">
        <v>699</v>
      </c>
      <c s="5" r="C14" t="n">
        <v>1437</v>
      </c>
    </row>
    <row spans="1:3" r="15">
      <c s="3" r="A15" t="s">
        <v>122</v>
      </c>
    </row>
    <row spans="1:3" r="16">
      <c s="4" r="A16" t="s">
        <v>28</v>
      </c>
      <c s="5" r="B16" t="n">
        <v>-1099</v>
      </c>
      <c s="5" r="C16" t="n">
        <v>100</v>
      </c>
    </row>
    <row spans="1:3" r="17">
      <c s="4" r="A17" t="s">
        <v>29</v>
      </c>
      <c s="5" r="B17" t="n">
        <v>-1297</v>
      </c>
      <c s="5" r="C17" t="n">
        <v>-1448</v>
      </c>
    </row>
    <row spans="1:3" r="18">
      <c s="4" r="A18" t="s">
        <v>31</v>
      </c>
      <c s="5" r="B18" t="n">
        <v>-1403</v>
      </c>
      <c s="5" r="C18" t="n">
        <v>1054</v>
      </c>
    </row>
    <row spans="1:3" r="19">
      <c s="4" r="A19" t="s">
        <v>32</v>
      </c>
      <c s="5" r="B19" t="n">
        <v>-6077</v>
      </c>
      <c s="5" r="C19" t="n">
        <v>1119</v>
      </c>
    </row>
    <row spans="1:3" r="20">
      <c s="4" r="A20" t="s">
        <v>37</v>
      </c>
      <c s="5" r="B20" t="n">
        <v>-2968</v>
      </c>
      <c s="5" r="C20" t="n">
        <v>-506</v>
      </c>
    </row>
    <row spans="1:3" r="21">
      <c s="4" r="A21" t="s">
        <v>41</v>
      </c>
      <c s="5" r="B21" t="n">
        <v>1927</v>
      </c>
      <c s="5" r="C21" t="n">
        <v>5325</v>
      </c>
    </row>
    <row spans="1:3" r="22">
      <c s="4" r="A22" t="s">
        <v>42</v>
      </c>
      <c s="5" r="B22" t="n">
        <v>3893</v>
      </c>
      <c s="5" r="C22" t="n">
        <v>2903</v>
      </c>
    </row>
    <row spans="1:3" r="23">
      <c s="4" r="A23" t="s">
        <v>43</v>
      </c>
      <c s="5" r="B23" t="n">
        <v>11130</v>
      </c>
      <c s="5" r="C23" t="n">
        <v>-152</v>
      </c>
    </row>
    <row spans="1:3" r="24">
      <c s="4" r="A24" t="s">
        <v>45</v>
      </c>
      <c s="5" r="B24" t="n">
        <v>10538</v>
      </c>
      <c s="5" r="C24" t="n">
        <v>5925</v>
      </c>
    </row>
    <row spans="1:3" r="25">
      <c s="4" r="A25" t="s">
        <v>46</v>
      </c>
      <c s="5" r="B25" t="n">
        <v>1430</v>
      </c>
      <c s="5" r="C25" t="n">
        <v>791</v>
      </c>
    </row>
    <row spans="1:3" r="26">
      <c s="4" r="A26" t="s">
        <v>123</v>
      </c>
      <c s="5" r="B26" t="n">
        <v>85480</v>
      </c>
      <c s="5" r="C26" t="n">
        <v>10451</v>
      </c>
    </row>
    <row spans="1:3" r="27">
      <c s="3" r="A27" t="s">
        <v>124</v>
      </c>
    </row>
    <row spans="1:3" r="28">
      <c s="4" r="A28" t="s">
        <v>125</v>
      </c>
      <c s="5" r="B28" t="n">
        <v>-78003</v>
      </c>
      <c s="5" r="C28" t="n">
        <v>-59374</v>
      </c>
    </row>
    <row spans="1:3" r="29">
      <c s="4" r="A29" t="s">
        <v>126</v>
      </c>
      <c s="5" r="B29" t="n">
        <v>134</v>
      </c>
      <c s="5" r="C29" t="n">
        <v>22</v>
      </c>
    </row>
    <row spans="1:3" r="30">
      <c s="4" r="A30" t="s">
        <v>127</v>
      </c>
      <c s="5" r="B30" t="n">
        <v>1220</v>
      </c>
    </row>
    <row spans="1:3" r="31">
      <c s="4" r="A31" t="s">
        <v>128</v>
      </c>
      <c s="5" r="B31" t="n">
        <v>-76649</v>
      </c>
      <c s="5" r="C31" t="n">
        <v>-59352</v>
      </c>
    </row>
    <row spans="1:3" r="32">
      <c s="3" r="A32" t="s">
        <v>129</v>
      </c>
    </row>
    <row spans="1:3" r="33">
      <c s="4" r="A33" t="s">
        <v>130</v>
      </c>
      <c s="5" r="B33" t="n">
        <v>-3288</v>
      </c>
      <c s="5" r="C33" t="n">
        <v>-8128</v>
      </c>
    </row>
    <row spans="1:3" r="34">
      <c s="4" r="A34" t="s">
        <v>131</v>
      </c>
      <c s="5" r="B34" t="n">
        <v>5155</v>
      </c>
    </row>
    <row spans="1:3" r="35">
      <c s="4" r="A35" t="s">
        <v>106</v>
      </c>
      <c s="5" r="B35" t="n">
        <v>11148</v>
      </c>
    </row>
    <row spans="1:3" r="36">
      <c s="4" r="A36" t="s">
        <v>132</v>
      </c>
      <c s="5" r="B36" t="n">
        <v>-55985</v>
      </c>
      <c s="5" r="C36" t="n">
        <v>76172</v>
      </c>
    </row>
    <row spans="1:3" r="37">
      <c s="4" r="A37" t="s">
        <v>133</v>
      </c>
      <c s="5" r="B37" t="n">
        <v>-47154</v>
      </c>
      <c s="5" r="C37" t="n">
        <v>27271</v>
      </c>
    </row>
    <row spans="1:3" r="38">
      <c s="4" r="A38" t="s">
        <v>134</v>
      </c>
      <c s="5" r="B38" t="n">
        <v>70876</v>
      </c>
      <c s="5" r="C38" t="n">
        <v>38080</v>
      </c>
    </row>
    <row spans="1:3" r="39">
      <c s="4" r="A39" t="s">
        <v>135</v>
      </c>
      <c s="5" r="B39" t="n">
        <v>23722</v>
      </c>
      <c s="5" r="C39" t="n">
        <v>65351</v>
      </c>
    </row>
    <row spans="1:3" r="40">
      <c s="3" r="A40" t="s">
        <v>136</v>
      </c>
    </row>
    <row spans="1:3" r="41">
      <c s="4" r="A41" t="s">
        <v>137</v>
      </c>
      <c s="5" r="B41" t="n">
        <v>6661</v>
      </c>
      <c s="5" r="C41" t="n">
        <v>1348</v>
      </c>
    </row>
    <row spans="1:3" r="42">
      <c s="4" r="A42" t="s">
        <v>138</v>
      </c>
      <c s="5" r="B42" t="n">
        <v>6714</v>
      </c>
      <c s="5" r="C42" t="n">
        <v>17474</v>
      </c>
    </row>
    <row spans="1:3" r="43">
      <c s="4" r="A43" t="s">
        <v>139</v>
      </c>
      <c s="5" r="B43" t="n">
        <v>5687</v>
      </c>
      <c s="5" r="C43" t="n">
        <v>-6649</v>
      </c>
    </row>
    <row spans="1:3" r="44">
      <c s="4" r="A44" t="s">
        <v>140</v>
      </c>
      <c s="5" r="B44" t="n">
        <v>32</v>
      </c>
      <c s="5" r="C44" t="n">
        <v>18992</v>
      </c>
    </row>
    <row spans="1:3" r="45">
      <c s="4" r="A45" t="s">
        <v>141</v>
      </c>
      <c s="5" r="C45" t="n">
        <v>50193</v>
      </c>
    </row>
    <row spans="1:3" r="46">
      <c s="4" r="A46" t="s">
        <v>142</v>
      </c>
    </row>
    <row spans="1:3" r="47">
      <c s="3" r="A47" t="s">
        <v>129</v>
      </c>
    </row>
    <row spans="1:3" r="48">
      <c s="4" r="A48" t="s">
        <v>143</v>
      </c>
      <c s="5" r="B48" t="n">
        <v>434000</v>
      </c>
    </row>
    <row spans="1:3" r="49">
      <c s="4" r="A49" t="s">
        <v>144</v>
      </c>
      <c s="5" r="B49" t="n">
        <v>-73000</v>
      </c>
    </row>
    <row spans="1:3" r="50">
      <c s="4" r="A50" t="s">
        <v>145</v>
      </c>
    </row>
    <row spans="1:3" r="51">
      <c s="3" r="A51" t="s">
        <v>129</v>
      </c>
    </row>
    <row spans="1:3" r="52">
      <c s="4" r="A52" t="s">
        <v>143</v>
      </c>
      <c s="5" r="C52" t="n">
        <v>528675</v>
      </c>
    </row>
    <row spans="1:3" r="53">
      <c s="4" r="A53" t="s">
        <v>144</v>
      </c>
      <c s="7" r="B53" t="n">
        <v>-430000</v>
      </c>
      <c s="7" r="C53" t="n">
        <v>-444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Bas</vt:lpstr>
      <vt:lpstr>Accrued Liabilities</vt:lpstr>
      <vt:lpstr>Long-Term Debt</vt:lpstr>
      <vt:lpstr>Income Taxes</vt:lpstr>
      <vt:lpstr>Commitments and Contingencies</vt:lpstr>
      <vt:lpstr>Earnings per share</vt:lpstr>
      <vt:lpstr>Equity-based Compensation</vt:lpstr>
      <vt:lpstr>Description of Business and B14</vt:lpstr>
      <vt:lpstr>Accrued Liabilities (Tables)</vt:lpstr>
      <vt:lpstr>Long-Term Debt (Tables)</vt:lpstr>
      <vt:lpstr>Income Taxes (Tables)</vt:lpstr>
      <vt:lpstr>Commitments and Contingencies (</vt:lpstr>
      <vt:lpstr>Earnings per share (Tables)</vt:lpstr>
      <vt:lpstr>Description of Business and B20</vt:lpstr>
      <vt:lpstr>Accrued Liabilities - Accrued L</vt:lpstr>
      <vt:lpstr>Long-Term Debt - Long-Term Debt</vt:lpstr>
      <vt:lpstr>Long-Term Debt - Additional Inf</vt:lpstr>
      <vt:lpstr>Long Term Debt - Future Debt Pa</vt:lpstr>
      <vt:lpstr>Long Term Debt - Recorded Inter</vt:lpstr>
      <vt:lpstr>Income Taxes - Provision (Benef</vt:lpstr>
      <vt:lpstr>Income Taxes - Additional Infor</vt:lpstr>
      <vt:lpstr>Commitments and Contingencies -</vt:lpstr>
      <vt:lpstr>Commitments and Contingencies29</vt:lpstr>
      <vt:lpstr>Earnings Per Share - Summary of</vt:lpstr>
      <vt:lpstr>Earnings Per share - Additional</vt:lpstr>
      <vt:lpstr>Equity-based Compensa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20:17Z</dcterms:created>
  <dcterms:modified xmlns:dcterms="http://purl.org/dc/terms/" xmlns:xsi="http://www.w3.org/2001/XMLSchema-instance" xsi:type="dcterms:W3CDTF">2015-09-08T17:20:17Z</dcterms:modified>
  <dc:title xmlns:dc="http://purl.org/dc/elements/1.1/">Untitled</dc:title>
  <dc:description xmlns:dc="http://purl.org/dc/elements/1.1/"/>
  <dc:subject xmlns:dc="http://purl.org/dc/elements/1.1/"/>
  <cp:keywords/>
  <cp:category/>
</cp:coreProperties>
</file>